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STOC" sheetId="9" r:id="rId9"/>
    <s:sheet name="Basis of Presentation" sheetId="10" r:id="rId10"/>
    <s:sheet name="Long-Term Debt and Credit Facil" sheetId="11" r:id="rId11"/>
    <s:sheet name="Severance and Leased Real Estat" sheetId="12" r:id="rId12"/>
    <s:sheet name="Employee Benefits" sheetId="13" r:id="rId13"/>
    <s:sheet name="Earnings per Common Share" sheetId="14" r:id="rId14"/>
    <s:sheet name="Fair Value Disclosure" sheetId="15" r:id="rId15"/>
    <s:sheet name="Segment Information" sheetId="16" r:id="rId16"/>
    <s:sheet name="Commitments and Contingencies" sheetId="17" r:id="rId17"/>
    <s:sheet name="Other Financial Information" sheetId="18" r:id="rId18"/>
    <s:sheet name="Repurchase of CenturyLink Commo" sheetId="19" r:id="rId19"/>
    <s:sheet name="Accumulated Other Comprehensive" sheetId="20" r:id="rId20"/>
    <s:sheet name="Basis of Presentation Basis of " sheetId="21" r:id="rId21"/>
    <s:sheet name="Long-Term Debt and Credit Fac22" sheetId="22" r:id="rId22"/>
    <s:sheet name="Severance and Leased Real Est23" sheetId="23" r:id="rId23"/>
    <s:sheet name="Employee Benefits (Tables)" sheetId="24" r:id="rId24"/>
    <s:sheet name="Earnings per Common Share (Tabl" sheetId="25" r:id="rId25"/>
    <s:sheet name="Fair Value Disclosure (Tables)" sheetId="26" r:id="rId26"/>
    <s:sheet name="Segment Information (Tables)" sheetId="27" r:id="rId27"/>
    <s:sheet name="Other Financial Information (Ta" sheetId="28" r:id="rId28"/>
    <s:sheet name="Accumulated Other Comprehensi29" sheetId="29" r:id="rId29"/>
    <s:sheet name="Basis of Presentation Basis o30" sheetId="30" r:id="rId30"/>
    <s:sheet name="Long-Term Debt and Credit Fac31" sheetId="31" r:id="rId31"/>
    <s:sheet name="Long-Term Debt and Credit Fac32" sheetId="32" r:id="rId32"/>
    <s:sheet name="Long-Term Debt and Credit Fac33" sheetId="33" r:id="rId33"/>
    <s:sheet name="Severance and Leased Real Est34" sheetId="34" r:id="rId34"/>
    <s:sheet name="Employee Benefits (Details)" sheetId="35" r:id="rId35"/>
    <s:sheet name="Earnings per Common Share (Deta" sheetId="36" r:id="rId36"/>
    <s:sheet name="Fair Value Disclosure (Details)" sheetId="37" r:id="rId37"/>
    <s:sheet name="Segment Information (Details)" sheetId="38" r:id="rId38"/>
    <s:sheet name="Segment Information (Details 2)" sheetId="39" r:id="rId39"/>
    <s:sheet name="Segment Information (Details 3)" sheetId="40" r:id="rId40"/>
    <s:sheet name="Commitments and Contingencies (" sheetId="41" r:id="rId41"/>
    <s:sheet name="Other Financial Information (De" sheetId="42" r:id="rId42"/>
    <s:sheet name="Repurchase of CenturyLink Com43" sheetId="43" r:id="rId43"/>
    <s:sheet name="Accumulated Other Comprehensi44"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Jun. 30, 2015</t>
  </si>
  <si>
    <t>Jul. 31, 2015</t>
  </si>
  <si>
    <t>Document and Entity Information</t>
  </si>
  <si>
    <t>Entity Registrant Name</t>
  </si>
  <si>
    <t>CENTURYLINK,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 USD ($) shares in Thousands, $ in Millions</t>
  </si>
  <si>
    <t>3 Months Ended</t>
  </si>
  <si>
    <t>Jun. 30, 2014</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EXPENSE) INCOME</t>
  </si>
  <si>
    <t>Interest expense</t>
  </si>
  <si>
    <t>Other income (expense), net</t>
  </si>
  <si>
    <t>Total other expense, net</t>
  </si>
  <si>
    <t>INCOME BEFORE INCOME TAX EXPENSE</t>
  </si>
  <si>
    <t>Income tax expense</t>
  </si>
  <si>
    <t>Net income</t>
  </si>
  <si>
    <t>BASIC AND DILUTED EARNINGS PER COMMON SHARE</t>
  </si>
  <si>
    <t>BASIC (in dollars per share)</t>
  </si>
  <si>
    <t>DILUTED (in dollars per share)</t>
  </si>
  <si>
    <t>DIVIDENDS DECLARED PER COMMON SHARE (in dollars per share)</t>
  </si>
  <si>
    <t>WEIGHTED AVERAGE COMMON SHARES OUTSTANDING</t>
  </si>
  <si>
    <t>BASIC (in shares)</t>
  </si>
  <si>
    <t>DILUTED (in shares)</t>
  </si>
  <si>
    <t>CONSOLIDATED STATEMENTS OF COMPREHENSIVE INCOME - USD ($) $ in Millions</t>
  </si>
  <si>
    <t>Statement of Comprehensive Income [Abstract]</t>
  </si>
  <si>
    <t>Items related to employee benefit plans:</t>
  </si>
  <si>
    <t>Change in net actuarial loss, net of $(15), $(2), $(30) and $(4) tax</t>
  </si>
  <si>
    <t>Change in net prior service costs, net of $(3), $(3), $(5) and $(5) tax</t>
  </si>
  <si>
    <t>Foreign currency translation adjustment and other, net of $-, $-, $- and $- tax</t>
  </si>
  <si>
    <t>Other comprehensive income</t>
  </si>
  <si>
    <t>COMPREHENSIVE INCOME</t>
  </si>
  <si>
    <t>CONSOLIDATED STATEMENTS OF COMPREHENSIVE INCOME (Parenthetical) - USD ($) $ in Millions</t>
  </si>
  <si>
    <t>Change in net actuarial loss, tax</t>
  </si>
  <si>
    <t>Change in net prior service credit, tax</t>
  </si>
  <si>
    <t>Foreign currency translation adjustment and other, tax</t>
  </si>
  <si>
    <t>CONSOLIDATED BALANCE SHEETS - USD ($) $ in Millions</t>
  </si>
  <si>
    <t>Dec. 31, 2014</t>
  </si>
  <si>
    <t>CURRENT ASSETS</t>
  </si>
  <si>
    <t>Cash and cash equivalents</t>
  </si>
  <si>
    <t>Accounts receivable, less allowance of $155 and $162</t>
  </si>
  <si>
    <t>Deferred income taxes, net</t>
  </si>
  <si>
    <t>Other</t>
  </si>
  <si>
    <t>Total current assets</t>
  </si>
  <si>
    <t>NET PROPERTY, PLANT AND EQUIPMENT</t>
  </si>
  <si>
    <t>Property, plant and equipment</t>
  </si>
  <si>
    <t>Accumulated depreciation</t>
  </si>
  <si>
    <t>Net property, plant and equipment</t>
  </si>
  <si>
    <t>GOODWILL AND OTHER ASSETS</t>
  </si>
  <si>
    <t>Goodwill</t>
  </si>
  <si>
    <t>Customer relationships, less accumulated amortization of $5,177 and $4,682</t>
  </si>
  <si>
    <t>Other intangible assets, less accumulated amortization of $1,714 and $1,729</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Benefit plan obligations, net</t>
  </si>
  <si>
    <t>Total deferred credits and other liabilities</t>
  </si>
  <si>
    <t>COMMITMENTS AND CONTINGENCIES (Note 8)</t>
  </si>
  <si>
    <t>STOCKHOLDERS' EQUITY</t>
  </si>
  <si>
    <t>Preferred stock—non-redeemable, $25.00 par value, authorized 2,000 shares, issued and outstanding 7 and 7 shares</t>
  </si>
  <si>
    <t>Common stock, $1.00 par value, authorized 1,600,000 and 1,600,000 shares, issued and outstanding 562,999 and 568,517 shares</t>
  </si>
  <si>
    <t>Additional paid-in capital</t>
  </si>
  <si>
    <t>Accumulated other comprehensive loss</t>
  </si>
  <si>
    <t>Retained earnings</t>
  </si>
  <si>
    <t>Total stockholders' equity</t>
  </si>
  <si>
    <t>TOTAL LIABILITIES AND STOCKHOLDERS' EQUITY</t>
  </si>
  <si>
    <t>CONSOLIDATED BALANCE SHEETS (Parenthetical) - USD ($) shares in Thousands, $ in Millions</t>
  </si>
  <si>
    <t>Finite-Lived Intangible Assets [Line Items]</t>
  </si>
  <si>
    <t>Accounts receivable, allowance</t>
  </si>
  <si>
    <t>Preferred stock-non-redeemable, par value (in dollars per share)</t>
  </si>
  <si>
    <t>Preferred stock-non-redeemable, authorized shares (shares)</t>
  </si>
  <si>
    <t>Preferred stock-non-redeemable, issued shares (shares)</t>
  </si>
  <si>
    <t>Preferred stock-non-redeemable, outstanding shares (shares)</t>
  </si>
  <si>
    <t>Common stock, par value (in dollars per share)</t>
  </si>
  <si>
    <t>Common stock, authorized shares (shares)</t>
  </si>
  <si>
    <t>Common stock, shares, issued (shares)</t>
  </si>
  <si>
    <t>Common stock, outstanding shares (shares)</t>
  </si>
  <si>
    <t>Customer relationships, accumulated amortization</t>
  </si>
  <si>
    <t>Finite-lived intangible assets, accumulated amortization</t>
  </si>
  <si>
    <t>Other intangible assets, accumulated amortization</t>
  </si>
  <si>
    <t>CONSOLIDATED STATEMENTS OF CASH FLOWS - USD ($) $ in Millions</t>
  </si>
  <si>
    <t>OPERATING ACTIVITIES</t>
  </si>
  <si>
    <t>Adjustments to reconcile net income to net cash provided by operating activities:</t>
  </si>
  <si>
    <t>Impairment of assets</t>
  </si>
  <si>
    <t>Deferred income taxes</t>
  </si>
  <si>
    <t>Provision for uncollectible accounts</t>
  </si>
  <si>
    <t>Net long-term debt premium amortization</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Proceeds from sale of intangible assets or property</t>
  </si>
  <si>
    <t>Net cash used in investing activities</t>
  </si>
  <si>
    <t>FINANCING ACTIVITIES</t>
  </si>
  <si>
    <t>Net proceeds from issuance of long-term debt</t>
  </si>
  <si>
    <t>Payments of long-term debt</t>
  </si>
  <si>
    <t>Net (payments) borrowings on credit facility and revolving line of credit</t>
  </si>
  <si>
    <t>Dividends paid</t>
  </si>
  <si>
    <t>Net proceeds from issuance of common stock</t>
  </si>
  <si>
    <t>Repurchase of common stock</t>
  </si>
  <si>
    <t>Net cash used in financing activities</t>
  </si>
  <si>
    <t>Net increase in cash and cash equivalents</t>
  </si>
  <si>
    <t>Cash and cash equivalents at beginning of period</t>
  </si>
  <si>
    <t>Cash and cash equivalents at end of period</t>
  </si>
  <si>
    <t>Supplemental cash flow information:</t>
  </si>
  <si>
    <t>Income taxes paid, net</t>
  </si>
  <si>
    <t>Interest paid (net of capitalized interest of $29 and $22)</t>
  </si>
  <si>
    <t>CONSOLIDATED STATEMENTS OF CASH FLOWS (Parenthetical) - USD ($) $ in Millions</t>
  </si>
  <si>
    <t>Statement of Cash Flows [Abstract]</t>
  </si>
  <si>
    <t>Interest paid, capitalized interest</t>
  </si>
  <si>
    <t>CONSOLIDATED STATEMENTS OF STOCKHOLDERS' EQUITY - USD ($) $ in Millions</t>
  </si>
  <si>
    <t>Total</t>
  </si>
  <si>
    <t>COMMON STOCK</t>
  </si>
  <si>
    <t>ADDITIONAL PAID-IN CAPITAL</t>
  </si>
  <si>
    <t>ACCUMULATED OTHER COMPREHENSIVE LOSS</t>
  </si>
  <si>
    <t>RETAINED EARNINGS</t>
  </si>
  <si>
    <t>Balance at beginning of period at Dec. 31, 2013</t>
  </si>
  <si>
    <t>Increase (Decrease) in Stockholders' Equity</t>
  </si>
  <si>
    <t>Issuance of common stock through dividend reinvestment, incentive and benefit plans</t>
  </si>
  <si>
    <t>Shares withheld to satisfy tax withholdings</t>
  </si>
  <si>
    <t>Dividends declared</t>
  </si>
  <si>
    <t>Share-based compensation and other, net</t>
  </si>
  <si>
    <t>Balance at end of period at Jun. 30, 2014</t>
  </si>
  <si>
    <t>Balance at beginning of period at Dec. 31, 2014</t>
  </si>
  <si>
    <t>Balance at end of period at Jun. 30, 2015</t>
  </si>
  <si>
    <t>Basis of Presentation</t>
  </si>
  <si>
    <t>Basis of Presentation [Abstract]</t>
  </si>
  <si>
    <t>Basis of Presentation General We are an integrated communications company engaged primarily in providing an array of communications services to our residential and business customers. Our communications services include local and long-distance, broadband, private line (including special access), Multi-Protocol Label Switching ("MPLS"), data integration, managed hosting (including cloud hosting), colocation, Ethernet, network and public access, wireless, video and other ancillary services. Our consolidated balance sheet as of December 31, 2014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six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December 31, 2014 . 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 We pay dividends out of retained earnings to the extent we have retained earnings on the date the dividend is declared. If the dividend is in excess of our retained earnings on the declaration date, then the excess is drawn from our additional paid-in capital. We reclassified certain prior period amounts to conform to the current period presentation, including the categorization of our revenues and our segment reporting. See Note 7—Segment Information for additional information. These changes had no impact on total operating revenues, total operating expenses or net income for any period. Changes in Estimates During the third quarter of 2014, we developed a plan to migrate customers from one of our networks to another over a one-year period beginning in the fourth quarter of 2014. As a result, we implemented changes in estimates that reduced the remaining economic lives of certain network assets. The increase in depreciation expense from the changes in estimates is expected to be more than fully offset by decreases in depreciation expense resulting from normal aging of our property, plant and equipment. These changes in the estimated remaining economic lives resulted in an increase in depreciation expense of approximately $12 million and $24 million for the three and six months ended June 30, 2015 , respectively, and are expected to increase depreciation expense by approximately $48 million for the year ending December 31, 2015 . This increase in depreciation expense, net of tax, reduced consolidated net income by approximately $7 million and $15 million , or $0.01 and $0.03 per basic and diluted common share, for the three and six months ended June 30, 2015 , respectively, and is expected to reduce consolidated net income by approximately $30 million , or $0.05 per basic and diluted common share, for the year ending December 31, 2015 . Recent Accounting Pronouncements Debt Issuance Costs On April 7, 2015, the Financial Accounting Standards Board (“FASB”) issued Accounting Standards Update (“ASU”) 2015-03, “Interest - Imputation of Interest (Subtopic 835-30) Simplifying the Presentation of Debt Issuance Costs” (“ASU 2015-03”). ASU 2015-03 is effective for annual and interim periods beginning after December 15, 2015, and must be adopted by retrospectively applying the new standard to all periods presented in the financial statements. ASU 2015-03 may be adopted early for any financial statements that have not been issued. ASU 2015-03 requires that the deferred costs associated with a debt issuance be recognized as a reduction in the carrying amount of the related debt rather than presented as a deferred charge included in other assets in our financial statements. ASU 2015-03 does not change the standards for recognizing deferred debt issuance costs. As of June 30, 2015, we had approximately $170 million of unamortized debt issuance costs that upon adoption of ASU 2015-03 will be reclassified from other assets and recognized as a reduction in the carrying value of our long-term debt. Revenue Recognition On May 28, 2014, the FASB issued ASU 2014-09, “Revenue from Contracts with Customers” (“ASU 2014-09” or “new standard”). 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 On July 9, 2015, the FASB approved the deferral of the effective date of ASU 2014-09 by one year until January 1, 2018.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We have not yet decided which implementation method we will adopt. We are studying the new standard and are in the early stages of assessing the impact the new standard will have on us and our consolidated financial statements. We cannot, however, provide any estimate of the impact of adopting the new standard at this time.</t>
  </si>
  <si>
    <t>Long-Term Debt and Credit Facilities</t>
  </si>
  <si>
    <t>Debt Disclosure [Abstract]</t>
  </si>
  <si>
    <t>Long-Term Debt and Credit Facilities Long-term debt, including unamortized discounts and premiums, consisted of borrowings by CenturyLink, Inc. and certain of its subsidiaries, including Qwest Corporation ("QC"), Qwest Capital Funding, Inc. and Embarq Corporation and subsidiaries ("Embarq") and is summarized as follows: Interest Rates Maturities As of June 30, 2015 As of December 31, 2014 (Dollars in millions) CenturyLink, Inc. Senior notes 5.150% - 7.650% 2017 - 2042 $ 7,975 7,825 Credit facility and revolving line of credit (1) 1.937% - 4.000% 2019 320 725 Term loan 1.940% 2019 369 380 Subsidiaries Qwest Corporation Senior notes 6.125% - 8.375% 2016 - 2054 7,219 7,311 Term loan 1.940% 2025 100 — Qwest Capital Funding, Inc. Senior notes 6.500% - 7.750% 2018 - 2031 981 981 Embarq Corporation and subsidiaries Senior notes 7.082% - 7.995% 2016 - 2036 2,669 2,669 First mortgage bonds 7.125% - 8.770% 2017 - 2025 232 232 Other 9.000% 2019 150 150 Capital lease and other obligations Various Various 457 509 Unamortized discounts, net (119 ) (111 ) Total long-term debt 20,353 20,671 Less current maturities (1,519 ) (550 ) Long-term debt, excluding current maturities $ 18,834 20,121 ______________________________________________________________________ (1) The total outstanding amount of our credit facility ("Credit Facility") and revolving line of credit borrowings at June 30, 2015 and December 31, 2014 , were $320 million and $725 million , respectively, with weighted average interest rates of 2.000% and 2.270% , respectively. These amounts change on a regular basis. New Issuances On March 19, 2015 , we issued $500 million aggregate principal amount of 5.625% Notes due 2025, in exchange for net proceeds, after deducting underwriting discounts and other expenses, of approximately $494 million . The Notes are senior unsecured obligations and may be redeemed, in whole or in part, at any time before January 1, 2025 at a redemption price equal to the greater of 100% of the principal amount of the Notes or the sum of the present value of the remaining scheduled payments of principal and interest on the Notes, discounted to the redemption date in the manner described in the Notes , plus accrued and unpaid interest to the redemption date. At any time on or after January 1, 2025 , we may redeem the Notes at par plus accrued and unpaid interest to the redemption date. In addition, at any time on or prior to April 1, 2018 , we may redeem up to 35% of the principal amount of the Notes at a redemption price equal to 105.625% of the principal amount thereof, plus accrued and unpaid interest to the redemption date, with net cash proceeds of certain equity offerings. Under certain circumstances, we will be required to make an offer to repurchase the Notes at a price of 101% of the aggregate principal amount plus accrued and unpaid interest to the repurchase date. Repayments On June 15, 2015, QC paid at maturity the $92 million principal amount of their 7.625% Notes. On February 17, 2015 , we paid at maturity the $350 million principal and accrued and unpaid interest due under our Series M 5.000% Notes. Term Loans and Revolving Line of Credit On March 13, 2015 , we amended our term loan agreement to reduce the interest rate payable by us thereunder and to modify some covenants to provide additional flexibility. On February 20, 2015 , QC entered into a term loan in the amount of $100 million with CoBank, ACB. The outstanding unpaid principal amount of this term loan plus any accrued and unpaid interest is due on February 20, 2025 , the maturity date of the loan. Interest is paid monthly based upon either the London Interbank Offered Rate (“LIBOR”) or the base rate (as defined in the credit agreement) plus an applicable margin between 1.50% to 2.50% per annum for LIBOR loans and 0.50% to 1.50% per annum for base rate loans depending on QC's then current senior unsecured long-term debt rating. As of June 30, 2015 , the outstanding principal balance on this term loan was $100 million . In January 2015 , we entered into a $100 million uncommitted revolving line of credit with one of the lenders under the Credit Facility. The amount available under this uncommitted revolving line of credit is reduced by any amount outstanding under the Credit Facility with the same lender. Interest is paid monthly based upon the LIBOR plus an applicable margin between 1.00% and 2.25% per annum. Covenants As of June 30, 2015 , we believe we were in compliance with the provisions and covenants contained in our Credit Facility and other material debt agreements.</t>
  </si>
  <si>
    <t>Severance and Leased Real Estate</t>
  </si>
  <si>
    <t>Restructuring and Related Activities [Abstract]</t>
  </si>
  <si>
    <t>Severance and Leased Real Estate Periodically, we have reductions in our workforce and have accrued liabilities for the related severance costs. These workforce reductions resulted primarily from the progression or completion of our post-acquisition integration plans, increased competitive pressures, cost reduction initiatives and reduced workload demands due to the loss of customers purchasing certain legacy services. We report severance liabilities within accrued expenses and other liabilities - salaries and benefits in our consolidated balance sheets and report severance expenses in cost of services and products and selling, general and administrative expenses in our consolidated statements of operations. As noted in Note 7—Segment Information, we do not allocate these severance expenses to our segments. We have recognized liabilities to reflect our estimates of the fair values of the existing lease obligations for real estate which we have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 - other and report the noncurrent portion in deferred credits and other liabilities in our consolidated balance sheets. We report the related expenses in selling, general and administrative expenses in our consolidated statements of operations. At June 30, 2015 , the current and noncurrent portions of our leased real estate accrual were $10 million and $76 million , respectively. The remaining lease terms range from 0.2 to 10.5 years, with a weighted average of 8.5 years. Changes in our accrued liabilities for severance expenses and leased real estate during the first six months of 2015 were as follows: Severance Real Estate (Dollars in millions) Balance at December 31, 2014 $ 26 96 Accrued to expense 32 — Payments, net (36 ) (7 ) Reversals and adjustments — (3 ) Balance at June 30, 2015 $ 22 86</t>
  </si>
  <si>
    <t>Employee Benefits</t>
  </si>
  <si>
    <t>Compensation and Retirement Disclosure [Abstract]</t>
  </si>
  <si>
    <t>Employee Benefits Net periodic (income) expense for our qualified and non-qualified pension plans included the following components: Pension Plans Three Months Ended June 30, Six Months Ended June 30, 2015 2014 2015 2014 (Dollars in millions) Service cost $ 20 19 42 39 Interest cost 142 151 283 302 Expected return on plan assets (223 ) (223 ) (449 ) (446 ) Recognition of prior service cost 2 3 3 4 Recognition of actuarial loss 42 5 80 10 Net periodic pension benefit income $ (17 ) (45 ) (41 ) (91 ) Net periodic expense (income) for our post-retirement benefit plans included the following components: Post-Retirement Benefit Plans Three Months Ended June 30, Six Months Ended June 30, 2015 2014 2015 2014 (Dollars in millions) Service cost $ 6 5 12 11 Interest cost 35 40 70 79 Expected return on plan assets (5 ) (8 ) (10 ) (16 ) Recognition of prior service cost 5 5 10 9 Net periodic post-retirement benefit expense $ 41 42 82 83 We report net periodic benefit (income) expense for our qualified pension, non-qualified pension and post-retirement benefit plans in cost of services and products and selling, general and administrative expenses in our consolidated statements of operations.</t>
  </si>
  <si>
    <t>Earnings per Common Share</t>
  </si>
  <si>
    <t>Earnings Per Share [Abstract]</t>
  </si>
  <si>
    <t>Earnings Per Common Share Basic and diluted earnings per common share for the three and six months ended June 30, 2015 and 2014 were calculated as follows: Three Months Ended June 30, Six Months Ended June 30, 2015 2014 2015 2014 (Dollars in millions, except per share amounts, shares in thousands) Income (Numerator): Net income $ 143 193 335 396 Earnings applicable to non-vested restricted stock — — — — Net income applicable to common stock for computing basic earnings per common share 143 193 335 396 Net income as adjusted for purposes of computing diluted earnings per common share $ 143 193 335 396 Shares (Denominator): Weighted average number of shares: Outstanding during period 563,495 572,240 565,091 575,218 Non-vested restricted stock (4,855 ) (4,325 ) (4,787 ) (3,993 ) Weighted average shares outstanding for computing basic earnings per common share 558,640 567,915 560,304 571,225 Incremental common shares attributable to dilutive securities: Shares issuable under convertible securities 10 10 10 10 Shares issuable under incentive compensation plans 570 1,107 1,048 1,009 Number of shares as adjusted for purposes of computing diluted earnings per common share 559,220 569,032 561,362 572,244 Basic earnings per common share $ 0.26 0.34 0.60 0.69 Diluted earnings per common share $ 0.26 0.34 0.60 0.69 Our calculation of diluted earnings per common share excludes shares of common stock that are issuable upon exercise of stock options when the exercise price is greater than the average market price of our common stock during the periods reflected in the table above. Such potentially issuable shares averaged 2.4 million for both the three months ended June 30, 2015 and 2014 , respectively, and averaged 2.3 million and 2.8 million for the six months ended June 30, 2015 and 2014 , respectively.</t>
  </si>
  <si>
    <t>Fair Value Disclosure</t>
  </si>
  <si>
    <t>Fair Value Disclosures [Abstract]</t>
  </si>
  <si>
    <t>Fair Value Disclosure Our financial instruments consist of cash and cash equivalents, accounts receivable, accounts payable and long-term debt, excluding capital lease and other obligations. Due to their short-term nature, the carrying amounts of our cash and cash equivalents,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June 30, 2015 As of December 31, 2014 Input Level Carrying Amount Fair Value Carrying Amount Fair Value (Dollars in millions) Liabilities—Long-term debt, excluding capital lease and other obligations 2 $ 19,896 20,370 20,162 21,255</t>
  </si>
  <si>
    <t>Segment Information</t>
  </si>
  <si>
    <t>Segment Reporting [Abstract]</t>
  </si>
  <si>
    <t>Segment Information Segment Data During the fourth quarter of 2014, we implemented a new organizational structure designed to strengthen our ability to attain our operational, strategic and financial goals. As a result of this reorganization, we now operate and report the following two segments in our consolidated financial statements: • Business. Consists generally of providing strategic, legacy and data integration products and services to enterprise, wholesale and governmental customers, including other communication providers. Our strategic products and services offered to these customers include our private line (including special access), broadband, Ethernet, MPLS, Voice over Internet Protocol ("VoIP"), network management services, colocation, managed hosting and cloud hosting services. Our legacy services offered to these customers primarily include switched access and local and long-distance voice services, including the sale of unbundled network elements ("UNEs") which allow our wholesale customers to use our network or a combination of our network and their own networks to provide voice and data services to their customers; and • Consumer. Consists generally of providing strategic and legacy products and services to residential customers. Our strategic products and services offered to these customers include our broadband, wireless and video services, including our Prism TV services. Our legacy services offered to these customers include local and long-distance voice services. The results of our business and consumer segments are summarized below: Three Months Ended June 30, Six Months Ended June 30, 2015 2014 (1) 2015 2014 (1) (Dollars in millions) Total segment revenues $ 4,161 4,288 8,355 8,572 Total segment expenses 2,142 2,117 4,215 4,213 Total segment income $ 2,019 2,171 4,140 4,359 Total margin percentage 49 % 51 % 50 % 51 % Business: Revenues 2,659 2,788 5,356 5,563 Expenses 1,525 1,516 3,009 3,019 Income $ 1,134 1,272 2,347 2,544 Margin percentage 43 % 46 % 44 % 46 % Consumer: Revenues $ 1,502 1,500 2,999 3,009 Expenses 617 601 1,206 1,194 Income $ 885 899 1,793 1,815 Margin percentage 59 % 60 % 60 % 60 % ______________________________________________________________________ (1) Reflects the recasting of segment results discussed in the next section entitled "Recent Changes in Segment Reporting." Recent Changes in Segment Reporting We have recast our previously reported segment results due to the reorganization of our management structure in the fourth quarter of 2014. Consequently, we have adopted several changes with respect to the assignment of certain expenses to our segments and have restated our previously-reported segment results to conform to the current presentation. The nature of the most significant changes to segment expenses are as follows: • Certain business segment expenses were reassigned to consumer segment expense; and • Certain business segment expenses were reassigned to corporate overhead. For the three months ended June 30, 2014 , the segment recast resulted in an increase in consumer expenses of $2 million , and a decrease in business expenses of $3 million . For the six months ended June 30, 2014 , the segment recast resulted in an increase in consumer expenses of $12 million , and a decrease in business expenses of $16 million . Product and Service Categories We currently categorize our products, services and revenues among the following four categories: • Strategic services , which include primarily broadband, private line (including special access), MPLS (which is a data networking technology that can deliver the quality of service required to support real-time voice and video), hosting (including cloud hosting and managed hosting), colocation, Ethernet, video (including our facilities-based video services, which we now offer in fourteen markets), VoIP and Verizon Wireless services; • Legacy services , which include primarily local, long-distance, switched access, Integrated Services Digital Network ("ISDN") (which uses regular telephone lines to support voice, video and data applications), and traditional wide area network ("WAN") services (which allow a local communications network to link to networks in remote locations); • Data integration , which includes the sale of telecommunications equipment located on customers' premises and related professional services, such as network management, installation and maintenance of data equipment and building of proprietary fiber-optic broadband networks for our governmental and business customers; and • Other revenues, which consist primarily of Universal Service Fund ("USF") support and USF surcharges. We receive both federal and state USF support, which are government subsidies designed to reimburse us for the portion of the cost of providing certain telecommunications services, such as in high-cost rural areas that we are not able to recover from our customers. USF surcharges are the amounts we collect based on specific items we list on our customers' invoices to fund the Federal Communications Commission's ("FCC") universal service programs. We also generate other operating revenues from leasing and subleasing of space in our office buildings, warehouses and other properties. Because we centrally manage the activities that generate these other operating revenues, these revenues are not included in our segment revenues. Our operating revenues for our products and services consisted of the following categories: Three Months Ended June 30, Six Months Ended June 30, 2015 2014 2015 2014 (Dollars in millions) Strategic services $ 2,332 2,289 4,652 4,560 Legacy services 1,687 1,812 3,422 3,651 Data integration 142 187 281 361 Other 258 253 515 507 Total operating revenues $ 4,419 4,541 8,870 9,079 During the first quarter of 2015, we determined that certain products and services associated with our acquisition of SAVVIS, Inc. are more closely aligned to legacy services than to strategic services. As a result, these operating revenues are now reflected as legacy services. The revision resulted in a reduction of revenue from strategic services of $9 million and $19 million and a corresponding increase in revenue from legacy services for the three and six months ended June 30, 2014. We recognize revenues in our consolidated statements of operations for certain USF surcharges and transaction taxes that we bill to our customers. Our consolidated statements of operations also reflect the related expense for the amounts we remit to the government agencies. The total amount of such surcharges that we included in revenues aggregated approximately $139 million and $136 million for the three months ended June 30, 2015 and 2014 , respectively, and approximately $274 million and $267 million for the six months ended June 30, 2015 and 2014 , respectively. Those USF surcharges, where we record revenue, are included in "other" operating revenues and transaction tax surcharges are included in "legacy services" revenues. We also act as a collection agent for certain other USF and transaction taxes that we are required by government agencies to include in our bills to customers, for which we do not record any revenue or expense because we only act as a pass-through agent. Allocations of Revenues and Expenses Our segment revenues include all revenues from our strategic, legacy and data integration operations as described in more detail above. Segment revenues are based upon each customer's classification as either business or consumer. We report our segment revenues based upon all services provided to that segment's customers. Our segment expenses for our two segments include specific expenses incurred as a direct result of providing services and products to segment customers, along with selling, general and administrative expenses that are directly associated with specific segment customers or activities and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Similarly,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consolidated basis and have not allocated assets or debt to specific segments. Other income (expense) is not monitored as a part of our segment operations and is therefore excluded from our segment results. The following table reconciles segment income to net income: Three Months Ended June 30, Six Months Ended June 30, 2015 2014 2015 2014 (Dollars in millions) Total segment income $ 2,019 2,171 4,140 4,359 Other operating revenues 258 253 515 507 Depreciation and amortization (1,048 ) (1,093 ) (2,088 ) (2,200 ) Other unassigned operating expenses (680 ) (676 ) (1,369 ) (1,358 ) Other expense, net (315 ) (332 ) (641 ) (654 ) Income tax expense (91 ) (130 ) (222 ) (258 ) Net income $ 143 193 335 396 We do not have any single customer that provides more than 10% of our total consolidated operating revenues. Substantially all of our consolidated revenues come from customers located in the United States.</t>
  </si>
  <si>
    <t>Commitments and Contingencies</t>
  </si>
  <si>
    <t>Commitments and Contingencies Disclosure [Abstract]</t>
  </si>
  <si>
    <t>Commitments and Contingencies We are vigorously defending against all of the matters described below. As a matter of course, we are prepared to litigate the matters to judgment, as well as to evaluate and consider all reasonable settlement opportunities. In this Note, when we refer to a class action as "putative" it is because a class has been alleged, but not certified in that matter. We have established accrued liabilities for the matters described below where losses are deemed probable and reasonably estimable. Pending Matters In William Douglas Fulghum, et al. v. Embarq Corporation, et al., filed on December 28, 2007 in the United States District Court for the District of Kansas, a group of retirees filed a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300 million ). Defendants include Embarq, certain of its benefit plans, its Employee Benefits Committee and the individual plan administrator of certain of its benefits plans. Additional defendants include Sprint Nextel and certain of its benefit plans. The Court certified a class on certain of plaintiffs' claims, but rejected class certification as to other claims. On October 14, 2011, the Fulghum lawyers filed a new, related lawsuit, Abbott et al. v. Sprint Nextel et al. In Abbott, approximately 1,500 plaintiffs allege breach of fiduciary duty in connection with the changes in retiree benefits that also are at issue in the Fulghum case. The Abbott plaintiffs are all members of the class that was certified in Fulghum on claims for allegedly vested benefits (Counts I and III), and the Abbott claims are similar to the Fulghum breach of fiduciary duty claim (Count II), on which the Fulghum court denied class certification. The Court has stayed proceedings in Abbott indefinitely, except for limited discovery and motion practice as to approximately 80 of the plaintiffs. On February 14, 2013, the Fulghum court dismissed the majority of the plaintiffs' claims in the case. On interlocutory appeal, the United States Court of Appeals for the Tenth Circuit ruled on February 24, 2015, that the plan documents reviewed do not support any claim for vested benefits, and affirmed the district court's dismissal of claims based on those documents. The Tenth Circuit decision allowed a subset of claims for vested benefits to return to the district court for further proceedings. The Tenth Circuit also affirmed the district court's dismissal of all age discrimination claims. The Tenth Circuit reversed the district court's determination that ERISA's statute of repose is a time bar to the breach of fiduciary duty claims of fifteen named plaintiffs. Plaintiffs petitioned for further Tenth Circuit review on their claims for vested benefits. We petitioned for further Tenth Circuit review regarding the ERISA statute of repose. On April 27, 2015, a revised Tenth Circuit panel opinion was issued with no material change in the outcome. On June 10, 2015, the district court in Fulghum granted summary judgment to defendants on an additional group of claims for vested benefits. On July 27, 2015, pursuant to the terms of a stipulation by the parties, the district court in Fulghum granted judgment in favor of defendants on all remaining and unadjudicated vested benefits claims. This judgment is without prejudice to any rights the parties may have to pursue any additional appellate relief. As to any further proceedings that may occur in the district court, defendants will continue to vigorously contest any remaining claims in Fulghum and Abbott. We have not accrued a liability for these matters because we believe it is premature (i) to determine whether an accrual is warranted and (ii) if so, to determine a reasonable estimate of probable liability. On July 16, 2013, Comcast MO Group, Inc. ("Comcast") filed a lawsuit in Colorado state court against Qwest Communications International, Inc. ("Qwest"). Comcast alleges Qwest breached the parties' 1998 tax sharing agreement ("TSA") when it refused to partially indemnify Comcast for a tax liability settlement Comcast reached with the Commonwealth of Massachusetts in a dispute to which we were not a party. Comcast seeks approximately $80 million in damages, excluding interest. Qwest and Comcast are parties to the TSA in their capacities as successors to the TSA's original parties, U S WEST, Inc., a telecommunications company, and MediaOne Group, Inc., a cable television company, respectively. In October 2014, the state court granted summary judgment in Qwest's favor. In November 2014, Comcast filed a Notice of Appeal. We have not accrued a liability for this matter because we do not believe that liability is probable. On September 13, 2006, Cargill Financial Markets, Plc ("Cargill") and Citibank, N.A. ("Citibank") filed a lawsuit in the District Court of Amsterdam, the Netherlands, against Qwest, Koninklijke KPN N.V., KPN Telecom B.V., and other former officers, employees or supervisory board members of KPNQwest N.V. ("KPNQwest"), some of whom were formerly affiliated with Qwest. The lawsuit alleges that defendants misrepresented KPNQwest's financial and business condition in connection with the origination of a credit facility and wrongfully allowed KPNQwest to borrow funds under that facility. Plaintiffs allege damages of approximately €219 million (or approximately $243 million based on the exchange rate on June 30, 2015 ). The value of this claim will be reduced to the degree plaintiffs receive recovery from a distribution of assets from the bankruptcy estate of KPNQwest. The extent of such expected recovery is not yet known. On April 25, 2012, the court issued its judgment denying the claims asserted by Cargill and Citibank in their lawsuit. Cargill and Citibank have appealed that decision. We do not believe that liability is probable in this matter. The terms and conditions of applicable bylaws, certificates or articles of incorporation, agreements or applicable law may obligate Qwest to indemnify its former directors, officers or employees with respect to the Cargill matter described above, and Qwest has been advancing legal fees and costs to certain former directors, officers or employees in connection with that matter. Several putative class actions relating to the installation of fiber optic cable in certain rights-of-way were filed against Qwest on behalf of landowners on various dates and in courts located in 34 states in which Qwest has such cable (Alabama, Arizona, California, Colorado, Delaware, Florida, Georgia, Illinois, Indiana, Iowa, Kansas, Kentucky, Maryland, Massachusetts, Michigan, Minnesota, Mississippi, Missouri, Nebraska, Nevada, New Jersey, New Mexico, New York, North Carolina, Ohio, Oklahoma, Oregon, Pennsylvania, South Carolina, Tennessee, Texas, Utah, Virginia, and Wisconsin.) For the most part, the complaints challenge our right to install our fiber optic cable in railroad rights-of-way. The complaints allege that the railroads own the right-of-way as an easement that did not include the right to permit us to install our cable in the right-of-way without the plaintiffs' consent. In general, the complaints seek damages on theories of trespass and unjust enrichment, as well as punitive damages. After previous attempts to enter into a single nationwide settlement in a single court proved unsuccessful, the parties proceeded to seek court approval of settlements on a state-by-state basis. To date, the parties have received final approval of such settlements in 32 states. The settlement administration process, including claim submission and evaluation, is continuing in relation to a number of these settlements. The parties have not yet received final approval in one state (New Mexico). There is one state where an action was at one time, but is not currently, pending (Arizona). We have accrued an amount that we believe is probable for resolving these matters; however, the amount is not material to our consolidated financial statements. CenturyLink and certain of its affiliates were defendants in one consolidated securities and four shareholder derivative actions. The actions were pending in federal court in the Western District of Louisiana. Plaintiffs in these actions had variously alleged, among other things, that CenturyLink and certain of its current and former officers and directors violated federal securities laws and/or breached fiduciary duties owed to the Company and its shareholders. Plaintiffs' complaints focus on alleged material misstatements or omissions concerning CenturyLink's financial condition and changes in CenturyLink's capital allocation strategy in early 2013. On April 21, 2015, the district court dismissed the consolidated securities class actions with prejudice. The time for appealing the decision has expired. On June 16, 2015, the district court, pursuant to the parties' stipulation, dismissed the derivative actions without prejudice. These matters are now resolved. The local exchange carrier subsidiaries of CenturyLink are among hundreds of defendants nationwide in dozens of lawsuits filed over the past year by Sprint Communications Company and affiliates of Verizon Communications Inc. The plaintiffs in these suits have challenged the right of local exchange carriers to bill interexchange carriers for switched access charges for certain calls between mobile and wireline devices that are routed through an interexchange carrier. In the lawsuits, the plaintiffs are seeking refunds of access charges previously paid and relief from future access charges. In addition, these and some other interexchange carriers have ceased paying switched access charges on these calls. Recently the lawsuits involving our local exchange carriers and many other carriers have been consolidated for pretrial purposes in the United States District Court for the District of Northern Texas. Some of the defendants, including our affiliated carriers, have petitioned the Federal Communications Commission to address these issues on an industry-wide basis. As both an interexchange carrier and a local exchange carrier, we both pay and assess significant amounts of the access charges in question. The outcome of these disputes and suits, as well as any related regulatory proceedings that could ensue, are currently not predictable. If we are required to stop assessing these charges or to pay refunds of any such charges, our financial results could be negatively affected. Other Proceedings and Disput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We are currently defending several patent infringement lawsuits asserted against us by non-practicing entit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 matters to judgment, as well as to evaluate and consider all reasonable settlement opportunities.</t>
  </si>
  <si>
    <t>Other Financial Information</t>
  </si>
  <si>
    <t>Additional Financial Information Disclosure [Abstract]</t>
  </si>
  <si>
    <t>Other financial information</t>
  </si>
  <si>
    <t>Other Financial Information Other Current Assets The following table presents details of other current assets in our consolidated balance sheets: As of June 30, 2015 As of December 31, 2014 (Dollars in millions) Prepaid expenses $ 286 260 Materials, supplies and inventory 124 132 Assets held for sale 10 14 Deferred activation and installation charges 105 103 Other 74 71 Total other current assets $ 599 580 During the first quarter of 2015, we recorded impairment charges of $8 million in connection with pending negotiations involving several office buildings which we expect to sell within the next twelve months. Selected Current Liabilities The following table presents current liabilities reflected in our consolidated balance sheets, which include accounts payable and other current liabilities: As of June 30, 2015 As of December 31, 2014 (Dollars in millions) Accounts payable $ 1,049 1,226 Other current liabilities: Accrued rent $ 31 34 Legal contingencies 24 27 Other 170 149 Total other current liabilities $ 225 210 Included in accounts payable at June 30, 2015 and December 31, 2014 , were $65 million and $80 million , respectively, representing book overdrafts and $120 million and $185 million , respectively, associated with capital expenditures.</t>
  </si>
  <si>
    <t>Repurchase of CenturyLink Common Stock</t>
  </si>
  <si>
    <t>Equity [Abstract]</t>
  </si>
  <si>
    <t>Repurchase of CenturyLink Common Stock In the first quarter of 2014, our Board of Directors authorized a 24 -month program to repurchase up to an aggregate of $1 billion of our outstanding common stock. This 2014 stock repurchase program took effect on May 29, 2014, immediately upon the completion of our predecessor 2013 stock repurchase program. During the six months ended June 30, 2015 , we repurchased 7 million shares of our outstanding common stock in the open market under our 2014 stock repurchase program. These shares were repurchased for an aggregate market price of approximately $260 million , or an average purchase price of $36.83 per share. The repurchased common stock has been retired. As of June 30, 2015 , we had approximately $540 million remaining available for stock repurchases under the 2014 stock repurchase program.</t>
  </si>
  <si>
    <t>Accumulated Other Comprehensive Loss</t>
  </si>
  <si>
    <t>Accumulated Other Comprehensive Income (Loss), Net of Tax [Abstract]</t>
  </si>
  <si>
    <t xml:space="preserve">Accumulated Other Comprehensive Loss Information Relating to 2015 The tables below summarize changes in accumulated other comprehensive loss recorded on our consolidated balance sheets by component for the three and six months ended June 30, 2015 : Pension Plans Post-Retirement Benefit Plans Foreign Currency Translation Adjustment and Other Total (Dollars in millions) Balance at March 31, 2015 $ (1,696 ) (269 ) (36 ) (2,001 ) Other comprehensive income (loss) before reclassifications — — 11 11 Amounts reclassified from accumulated other comprehensive income 28 3 — 31 Net current-period other comprehensive income 28 3 11 42 Balance at June 30, 2015 $ (1,668 ) (266 ) (25 ) (1,959 ) Pension Plans Post-Retirement Foreign Currency Total (Dollars in millions) Balance at December 31, 2014 $ (1,720 ) (272 ) (25 ) (2,017 ) Other comprehensive income (loss) before reclassifications — — — — Amounts reclassified from accumulated other comprehensive income 52 6 — 58 Net current-period other comprehensive income 52 6 — 58 Balance at June 30, 2015 $ (1,668 ) (266 ) (25 ) (1,959 ) The tables below present further information about our reclassifications out of accumulated other comprehensive loss by component for the three and six months ended June 30, 2015 : Three Months Ended June 30, 2015 (Decrease) Increase Affected Line Item in Consolidated Statement of Operations or Footnote Where Additional Information is Presented If The Amount is not Recognized in Net Income in Total (Dollars in millions) Amortization of pension &amp; post-retirement plans Net actuarial loss $ (42 ) See Note 4-Employee Benefits Prior service cost (7 ) See Note 4-Employee Benefits Total before tax (49 ) Income tax expense 18 Income tax expense Net of tax $ (31 ) Six Months Ended June 30, 2015 (Decrease) Increase Affected Line Item in Consolidated Statement of (Dollars in millions) Amortization of pension &amp; post-retirement plans Net actuarial loss $ (80 ) See Note 4-Employee Benefits Prior service cost (13 ) See Note 4-Employee Benefits Total before tax (93 ) Income tax expense 35 Income tax expense Net of tax $ (58 ) Information Relating to 2014 The tables below summarize changes in accumulated other comprehensive loss recorded on our consolidated balance sheets by component for the three and six months ended June 30, 2014 : Pension Plans Post-Retirement Benefit Plans Foreign Currency Translation Adjustment and Other Total (Dollars in millions) Balance at March 31, 2014 $ (666 ) (119 ) (10 ) (795 ) Other comprehensive income before reclassifications — — 8 8 Amounts reclassified from accumulated other comprehensive income 5 3 — 8 Net current-period other comprehensive income 5 3 8 16 Balance at June 30, 2014 $ (661 ) (116 ) (2 ) (779 ) Pension Plans Post-Retirement Benefit Plans Foreign Currency Translation Adjustment and Other Total (Dollars in millions) Balance at December 31, 2013 $ (669 ) (122 ) (11 ) (802 ) Other comprehensive income before reclassifications — — 9 9 Amounts reclassified from accumulated other comprehensive income 8 6 — 14 Net current-period other comprehensive income 8 6 9 23 Balance at June 30, 2014 $ (661 ) (116 ) (2 ) (779 ) The tables below present further information about our reclassifications out of accumulated other comprehensive loss by component for the three and six months ended June 30, 2014 : Three Months Ended June 30, 2014 (Decrease) Increase Affected Line Item in Consolidated Statement of Operations or Footnote Where Additional Information is Presented If The Amount is not Recognized in Net Income in Total (Dollars in millions) Amortization of pension &amp; post-retirement plans Net actuarial loss $ (5 ) See Note 4-Employee Benefits Prior service cost (8 ) See Note 4-Employee Benefits Total before tax (13 ) Income tax expense 5 Income tax expense Net of tax $ (8 ) Six Months Ended June 30, 2014 (Decrease) Increase in Net Income Affected Line Item in Consolidated Statement of Operations or Footnote Where Additional Information is Presented If The Amount is not Recognized in Net Income in Total (Dollars in millions) Amortization of pension &amp; post-retirement plans Net actuarial loss $ (10 ) See Note 4-Employee Benefits Prior service cost (13 ) See Note 4-Employee Benefits Total before tax (23 ) Income tax expense 9 Income tax expense Net of tax $ (14 ) </t>
  </si>
  <si>
    <t>Basis of Presentation Basis of Presentation (Policies)</t>
  </si>
  <si>
    <t>Recent Accounting Pronouncements</t>
  </si>
  <si>
    <t>Recent Accounting Pronouncements Debt Issuance Costs On April 7, 2015, the Financial Accounting Standards Board (“FASB”) issued Accounting Standards Update (“ASU”) 2015-03, “Interest - Imputation of Interest (Subtopic 835-30) Simplifying the Presentation of Debt Issuance Costs” (“ASU 2015-03”). ASU 2015-03 is effective for annual and interim periods beginning after December 15, 2015, and must be adopted by retrospectively applying the new standard to all periods presented in the financial statements. ASU 2015-03 may be adopted early for any financial statements that have not been issued. ASU 2015-03 requires that the deferred costs associated with a debt issuance be recognized as a reduction in the carrying amount of the related debt rather than presented as a deferred charge included in other assets in our financial statements. ASU 2015-03 does not change the standards for recognizing deferred debt issuance costs. As of June 30, 2015, we had approximately $170 million of unamortized debt issuance costs that upon adoption of ASU 2015-03 will be reclassified from other assets and recognized as a reduction in the carrying value of our long-term debt. Revenue Recognition On May 28, 2014, the FASB issued ASU 2014-09, “Revenue from Contracts with Customers” (“ASU 2014-09” or “new standard”). 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 On July 9, 2015, the FASB approved the deferral of the effective date of ASU 2014-09 by one year until January 1, 2018.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We have not yet decided which implementation method we will adopt. We are studying the new standard and are in the early stages of assessing the impact the new standard will have on us and our consolidated financial statements. We cannot, however, provide any estimate of the impact of adopting the new standard at this time.</t>
  </si>
  <si>
    <t>Long-Term Debt and Credit Facilities (Tables)</t>
  </si>
  <si>
    <t>Schedule of long-term debt including unamortized discounts and premiums</t>
  </si>
  <si>
    <t>Long-term debt, including unamortized discounts and premiums, consisted of borrowings by CenturyLink, Inc. and certain of its subsidiaries, including Qwest Corporation ("QC"), Qwest Capital Funding, Inc. and Embarq Corporation and subsidiaries ("Embarq") and is summarized as follows: Interest Rates Maturities As of June 30, 2015 As of December 31, 2014 (Dollars in millions) CenturyLink, Inc. Senior notes 5.150% - 7.650% 2017 - 2042 $ 7,975 7,825 Credit facility and revolving line of credit (1) 1.937% - 4.000% 2019 320 725 Term loan 1.940% 2019 369 380 Subsidiaries Qwest Corporation Senior notes 6.125% - 8.375% 2016 - 2054 7,219 7,311 Term loan 1.940% 2025 100 — Qwest Capital Funding, Inc. Senior notes 6.500% - 7.750% 2018 - 2031 981 981 Embarq Corporation and subsidiaries Senior notes 7.082% - 7.995% 2016 - 2036 2,669 2,669 First mortgage bonds 7.125% - 8.770% 2017 - 2025 232 232 Other 9.000% 2019 150 150 Capital lease and other obligations Various Various 457 509 Unamortized discounts, net (119 ) (111 ) Total long-term debt 20,353 20,671 Less current maturities (1,519 ) (550 ) Long-term debt, excluding current maturities $ 18,834 20,121 ______________________________________________________________________ (1) The total outstanding amount of our credit facility ("Credit Facility") and revolving line of credit borrowings at June 30, 2015 and December 31, 2014 , were $320 million and $725 million , respectively, with weighted average interest rates of 2.000% and 2.270% , respectively. These amounts change on a regular basis.</t>
  </si>
  <si>
    <t>Severance and Leased Real Estate (Tables)</t>
  </si>
  <si>
    <t>Schedule of changes in accrued liabilities for severance expenses and leased real estate</t>
  </si>
  <si>
    <t>Changes in our accrued liabilities for severance expenses and leased real estate during the first six months of 2015 were as follows: Severance Real Estate (Dollars in millions) Balance at December 31, 2014 $ 26 96 Accrued to expense 32 — Payments, net (36 ) (7 ) Reversals and adjustments — (3 ) Balance at June 30, 2015 $ 22 86</t>
  </si>
  <si>
    <t>Employee Benefits (Tables)</t>
  </si>
  <si>
    <t>Schedule of components of net periodic pension benefit (income) expense and post-retirement benefit expense</t>
  </si>
  <si>
    <t>Net periodic (income) expense for our qualified and non-qualified pension plans included the following components: Pension Plans Three Months Ended June 30, Six Months Ended June 30, 2015 2014 2015 2014 (Dollars in millions) Service cost $ 20 19 42 39 Interest cost 142 151 283 302 Expected return on plan assets (223 ) (223 ) (449 ) (446 ) Recognition of prior service cost 2 3 3 4 Recognition of actuarial loss 42 5 80 10 Net periodic pension benefit income $ (17 ) (45 ) (41 ) (91 ) Net periodic expense (income) for our post-retirement benefit plans included the following components: Post-Retirement Benefit Plans Three Months Ended June 30, Six Months Ended June 30, 2015 2014 2015 2014 (Dollars in millions) Service cost $ 6 5 12 11 Interest cost 35 40 70 79 Expected return on plan assets (5 ) (8 ) (10 ) (16 ) Recognition of prior service cost 5 5 10 9 Net periodic post-retirement benefit expense $ 41 42 82 83</t>
  </si>
  <si>
    <t>Earnings per Common Share (Tables)</t>
  </si>
  <si>
    <t>Schedule of basic and diluted earnings per common share</t>
  </si>
  <si>
    <t>Basic and diluted earnings per common share for the three and six months ended June 30, 2015 and 2014 were calculated as follows: Three Months Ended June 30, Six Months Ended June 30, 2015 2014 2015 2014 (Dollars in millions, except per share amounts, shares in thousands) Income (Numerator): Net income $ 143 193 335 396 Earnings applicable to non-vested restricted stock — — — — Net income applicable to common stock for computing basic earnings per common share 143 193 335 396 Net income as adjusted for purposes of computing diluted earnings per common share $ 143 193 335 396 Shares (Denominator): Weighted average number of shares: Outstanding during period 563,495 572,240 565,091 575,218 Non-vested restricted stock (4,855 ) (4,325 ) (4,787 ) (3,993 ) Weighted average shares outstanding for computing basic earnings per common share 558,640 567,915 560,304 571,225 Incremental common shares attributable to dilutive securities: Shares issuable under convertible securities 10 10 10 10 Shares issuable under incentive compensation plans 570 1,107 1,048 1,009 Number of shares as adjusted for purposes of computing diluted earnings per common share 559,220 569,032 561,362 572,244 Basic earnings per common share $ 0.26 0.34 0.60 0.69 Diluted earnings per common share $ 0.26 0.34 0.60 0.69</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As of June 30, 2015 As of December 31, 2014 Input Level Carrying Amount Fair Value Carrying Amount Fair Value (Dollars in millions) Liabilities—Long-term debt, excluding capital lease and other obligations 2 $ 19,896 20,370 20,162 21,255</t>
  </si>
  <si>
    <t>Segment Information (Tables)</t>
  </si>
  <si>
    <t>Schedule of segment results</t>
  </si>
  <si>
    <t>The results of our business and consumer segments are summarized below: Three Months Ended June 30, Six Months Ended June 30, 2015 2014 (1) 2015 2014 (1) (Dollars in millions) Total segment revenues $ 4,161 4,288 8,355 8,572 Total segment expenses 2,142 2,117 4,215 4,213 Total segment income $ 2,019 2,171 4,140 4,359 Total margin percentage 49 % 51 % 50 % 51 % Business: Revenues 2,659 2,788 5,356 5,563 Expenses 1,525 1,516 3,009 3,019 Income $ 1,134 1,272 2,347 2,544 Margin percentage 43 % 46 % 44 % 46 % Consumer: Revenues $ 1,502 1,500 2,999 3,009 Expenses 617 601 1,206 1,194 Income $ 885 899 1,793 1,815 Margin percentage 59 % 60 % 60 % 60 % ______________________________________________________________________ (1) Reflects the recasting of segment results discussed in the next section entitled "Recent Changes in Segment Reporting."</t>
  </si>
  <si>
    <t>Schedule of operating revenues by products and services</t>
  </si>
  <si>
    <t>Our operating revenues for our products and services consisted of the following categories: Three Months Ended June 30, Six Months Ended June 30, 2015 2014 2015 2014 (Dollars in millions) Strategic services $ 2,332 2,289 4,652 4,560 Legacy services 1,687 1,812 3,422 3,651 Data integration 142 187 281 361 Other 258 253 515 507 Total operating revenues $ 4,419 4,541 8,870 9,079</t>
  </si>
  <si>
    <t>Reconciliation of operating profit (loss) from segments to consolidated net income</t>
  </si>
  <si>
    <t>The following table reconciles segment income to net income: Three Months Ended June 30, Six Months Ended June 30, 2015 2014 2015 2014 (Dollars in millions) Total segment income $ 2,019 2,171 4,140 4,359 Other operating revenues 258 253 515 507 Depreciation and amortization (1,048 ) (1,093 ) (2,088 ) (2,200 ) Other unassigned operating expenses (680 ) (676 ) (1,369 ) (1,358 ) Other expense, net (315 ) (332 ) (641 ) (654 ) Income tax expense (91 ) (130 ) (222 ) (258 ) Net income $ 143 193 335 396</t>
  </si>
  <si>
    <t>Other Financial Information (Tables)</t>
  </si>
  <si>
    <t>Schedule of components of other current assets</t>
  </si>
  <si>
    <t>The following table presents details of other current assets in our consolidated balance sheets: As of June 30, 2015 As of December 31, 2014 (Dollars in millions) Prepaid expenses $ 286 260 Materials, supplies and inventory 124 132 Assets held for sale 10 14 Deferred activation and installation charges 105 103 Other 74 71 Total other current assets $ 599 580</t>
  </si>
  <si>
    <t>Schedule of current liabilities including accounts payable and other current liabilities</t>
  </si>
  <si>
    <t>The following table presents current liabilities reflected in our consolidated balance sheets, which include accounts payable and other current liabilities: As of June 30, 2015 As of December 31, 2014 (Dollars in millions) Accounts payable $ 1,049 1,226 Other current liabilities: Accrued rent $ 31 34 Legal contingencies 24 27 Other 170 149 Total other current liabilities $ 225 210</t>
  </si>
  <si>
    <t>Accumulated Other Comprehensive Loss (Tables)</t>
  </si>
  <si>
    <t>Summary of the entity's accumulated other comprehensive income (loss) by component</t>
  </si>
  <si>
    <t>The tables below summarize changes in accumulated other comprehensive loss recorded on our consolidated balance sheets by component for the three and six months ended June 30, 2015 : Pension Plans Post-Retirement Benefit Plans Foreign Currency Translation Adjustment and Other Total (Dollars in millions) Balance at March 31, 2015 $ (1,696 ) (269 ) (36 ) (2,001 ) Other comprehensive income (loss) before reclassifications — — 11 11 Amounts reclassified from accumulated other comprehensive income 28 3 — 31 Net current-period other comprehensive income 28 3 11 42 Balance at June 30, 2015 $ (1,668 ) (266 ) (25 ) (1,959 ) Pension Plans Post-Retirement Foreign Currency Total (Dollars in millions) Balance at December 31, 2014 $ (1,720 ) (272 ) (25 ) (2,017 ) Other comprehensive income (loss) before reclassifications — — — — Amounts reclassified from accumulated other comprehensive income 52 6 — 58 Net current-period other comprehensive income 52 6 — 58 Balance at June 30, 2015 $ (1,668 ) (266 ) (25 ) (1,959 )</t>
  </si>
  <si>
    <t>The tables below summarize changes in accumulated other comprehensive loss recorded on our consolidated balance sheets by component for the three and six months ended June 30, 2014 : Pension Plans Post-Retirement Benefit Plans Foreign Currency Translation Adjustment and Other Total (Dollars in millions) Balance at March 31, 2014 $ (666 ) (119 ) (10 ) (795 ) Other comprehensive income before reclassifications — — 8 8 Amounts reclassified from accumulated other comprehensive income 5 3 — 8 Net current-period other comprehensive income 5 3 8 16 Balance at June 30, 2014 $ (661 ) (116 ) (2 ) (779 ) Pension Plans Post-Retirement Benefit Plans Foreign Currency Translation Adjustment and Other Total (Dollars in millions) Balance at December 31, 2013 $ (669 ) (122 ) (11 ) (802 ) Other comprehensive income before reclassifications — — 9 9 Amounts reclassified from accumulated other comprehensive income 8 6 — 14 Net current-period other comprehensive income 8 6 9 23 Balance at June 30, 2014 $ (661 ) (116 ) (2 ) (779 )</t>
  </si>
  <si>
    <t>Schedule of reclassifications out of accumulated other comprehensive income (loss) by component</t>
  </si>
  <si>
    <t xml:space="preserve">The tables below present further information about our reclassifications out of accumulated other comprehensive loss by component for the three and six months ended June 30, 2015 : Three Months Ended June 30, 2015 (Decrease) Increase Affected Line Item in Consolidated Statement of Operations or Footnote Where Additional Information is Presented If The Amount is not Recognized in Net Income in Total (Dollars in millions) Amortization of pension &amp; post-retirement plans Net actuarial loss $ (42 ) See Note 4-Employee Benefits Prior service cost (7 ) See Note 4-Employee Benefits Total before tax (49 ) Income tax expense 18 Income tax expense Net of tax $ (31 ) Six Months Ended June 30, 2015 (Decrease) Increase Affected Line Item in Consolidated Statement of (Dollars in millions) Amortization of pension &amp; post-retirement plans Net actuarial loss $ (80 ) See Note 4-Employee Benefits Prior service cost (13 ) See Note 4-Employee Benefits Total before tax (93 ) Income tax expense 35 Income tax expense Net of tax $ (58 ) </t>
  </si>
  <si>
    <t xml:space="preserve">The tables below present further information about our reclassifications out of accumulated other comprehensive loss by component for the three and six months ended June 30, 2014 : Three Months Ended June 30, 2014 (Decrease) Increase Affected Line Item in Consolidated Statement of Operations or Footnote Where Additional Information is Presented If The Amount is not Recognized in Net Income in Total (Dollars in millions) Amortization of pension &amp; post-retirement plans Net actuarial loss $ (5 ) See Note 4-Employee Benefits Prior service cost (8 ) See Note 4-Employee Benefits Total before tax (13 ) Income tax expense 5 Income tax expense Net of tax $ (8 ) Six Months Ended June 30, 2014 (Decrease) Increase in Net Income Affected Line Item in Consolidated Statement of Operations or Footnote Where Additional Information is Presented If The Amount is not Recognized in Net Income in Total (Dollars in millions) Amortization of pension &amp; post-retirement plans Net actuarial loss $ (10 ) See Note 4-Employee Benefits Prior service cost (13 ) See Note 4-Employee Benefits Total before tax (23 ) Income tax expense 9 Income tax expense Net of tax $ (14 ) </t>
  </si>
  <si>
    <t>Basis of Presentation Basis of Presentation (Details) - USD ($) $ / shares in Units, $ in Millions</t>
  </si>
  <si>
    <t>12 Months Ended</t>
  </si>
  <si>
    <t>Dec. 31, 2015</t>
  </si>
  <si>
    <t>Change in Accounting Estimate [Line Items]</t>
  </si>
  <si>
    <t>Change in net income for change in accounting estimate</t>
  </si>
  <si>
    <t>Unamortized debt issuance costs</t>
  </si>
  <si>
    <t>Network assets, future abandonment | Service life</t>
  </si>
  <si>
    <t>Depreciation</t>
  </si>
  <si>
    <t>Earnings per share, basic and diluted</t>
  </si>
  <si>
    <t>Network assets, future abandonment | Forecast | Service life</t>
  </si>
  <si>
    <t>Long-Term Debt and Credit Facilities (Details) - USD ($) $ in Millions</t>
  </si>
  <si>
    <t>Long-term Debt and Credit Facilities</t>
  </si>
  <si>
    <t>Capital lease and other obligations</t>
  </si>
  <si>
    <t>Unamortized discounts, net</t>
  </si>
  <si>
    <t>Total long-term debt</t>
  </si>
  <si>
    <t>Less current maturities</t>
  </si>
  <si>
    <t>Long-term debt, excluding current maturities</t>
  </si>
  <si>
    <t>CenturyLink, Inc. | Senior notes</t>
  </si>
  <si>
    <t>Long-term debt, gross</t>
  </si>
  <si>
    <t>CenturyLink, Inc. | Line of credit</t>
  </si>
  <si>
    <t>Long-term debt, weighted average interest rate (percent)</t>
  </si>
  <si>
    <t>2.00%</t>
  </si>
  <si>
    <t>2.27%</t>
  </si>
  <si>
    <t>CenturyLink, Inc. | Medium-term notes</t>
  </si>
  <si>
    <t>Interest rate at period end - Term loan (percent)</t>
  </si>
  <si>
    <t>1.94%</t>
  </si>
  <si>
    <t>CenturyLink, Inc. | Minimum | Senior notes</t>
  </si>
  <si>
    <t>Stated interest rate (percent)</t>
  </si>
  <si>
    <t>5.15%</t>
  </si>
  <si>
    <t>CenturyLink, Inc. | Minimum | Line of credit</t>
  </si>
  <si>
    <t>Interest rate at period end - Credit facility and revolving line of credit (percent)</t>
  </si>
  <si>
    <t>1.937%</t>
  </si>
  <si>
    <t>CenturyLink, Inc. | Maximum | Senior notes</t>
  </si>
  <si>
    <t>7.65%</t>
  </si>
  <si>
    <t>CenturyLink, Inc. | Maximum | Line of credit</t>
  </si>
  <si>
    <t>4.00%</t>
  </si>
  <si>
    <t>Qwest Corporation | Senior notes</t>
  </si>
  <si>
    <t>Qwest Corporation | Medium-term notes</t>
  </si>
  <si>
    <t>Qwest Corporation | Minimum | Senior notes</t>
  </si>
  <si>
    <t>6.125%</t>
  </si>
  <si>
    <t>Qwest Corporation | Maximum | Senior notes</t>
  </si>
  <si>
    <t>8.375%</t>
  </si>
  <si>
    <t>Qwest Capital Funding, Inc. | Senior notes</t>
  </si>
  <si>
    <t>Qwest Capital Funding, Inc. | Minimum | Senior notes</t>
  </si>
  <si>
    <t>6.50%</t>
  </si>
  <si>
    <t>Qwest Capital Funding, Inc. | Maximum | Senior notes</t>
  </si>
  <si>
    <t>7.75%</t>
  </si>
  <si>
    <t>Embarq | Senior notes</t>
  </si>
  <si>
    <t>Embarq | First mortgage bonds</t>
  </si>
  <si>
    <t>Embarq | Other</t>
  </si>
  <si>
    <t>9.00%</t>
  </si>
  <si>
    <t>Embarq | Minimum | Senior notes</t>
  </si>
  <si>
    <t>7.082%</t>
  </si>
  <si>
    <t>Embarq | Minimum | First mortgage bonds</t>
  </si>
  <si>
    <t>7.125%</t>
  </si>
  <si>
    <t>Embarq | Maximum | Senior notes</t>
  </si>
  <si>
    <t>7.995%</t>
  </si>
  <si>
    <t>Embarq | Maximum | First mortgage bonds</t>
  </si>
  <si>
    <t>8.77%</t>
  </si>
  <si>
    <t>Long-Term Debt and Credit Facilities Long-Term Debt and Credit Facilities (Details 2) $ in Millions</t>
  </si>
  <si>
    <t>Jun. 15, 2015USD ($)</t>
  </si>
  <si>
    <t>Mar. 19, 2015USD ($)</t>
  </si>
  <si>
    <t>Feb. 20, 2015USD ($)</t>
  </si>
  <si>
    <t>Feb. 17, 2015USD ($)</t>
  </si>
  <si>
    <t>Jun. 30, 2015USD ($)</t>
  </si>
  <si>
    <t>Jun. 30, 2014USD ($)</t>
  </si>
  <si>
    <t>Feb. 15, 2015</t>
  </si>
  <si>
    <t>Jan. 31, 2015USD ($)</t>
  </si>
  <si>
    <t>Dec. 31, 2014USD ($)</t>
  </si>
  <si>
    <t>Repayments of debt</t>
  </si>
  <si>
    <t>CenturyLink, Inc. | Senior notes | 5.625% Notes due 2025</t>
  </si>
  <si>
    <t>Debt instrument, face amount</t>
  </si>
  <si>
    <t>5.625%</t>
  </si>
  <si>
    <t>Proceeds from debt, net of issuance costs</t>
  </si>
  <si>
    <t>CenturyLink, Inc. | Senior notes | Series M 5.00% Notes</t>
  </si>
  <si>
    <t>5.00%</t>
  </si>
  <si>
    <t>Line of credit facility, maximum borrowing capacity</t>
  </si>
  <si>
    <t>Lenders of revolving line of credit, number</t>
  </si>
  <si>
    <t>Qwest Corporation | Senior notes | 7.625% Notes due 2015</t>
  </si>
  <si>
    <t>7.625%</t>
  </si>
  <si>
    <t>Qwest Corporation | Medium-term notes | Term Loan</t>
  </si>
  <si>
    <t>Minimum | CenturyLink, Inc. | Senior notes</t>
  </si>
  <si>
    <t>Minimum | Qwest Corporation | Senior notes</t>
  </si>
  <si>
    <t>Minimum | London Interbank Offered Rate (LIBOR) | Qwest Corporation | Medium-term notes | Term Loan</t>
  </si>
  <si>
    <t>Basis spread on variable rate (percent)</t>
  </si>
  <si>
    <t>1.50%</t>
  </si>
  <si>
    <t>Minimum | Base Rate | Qwest Corporation | Medium-term notes | Term Loan</t>
  </si>
  <si>
    <t>0.50%</t>
  </si>
  <si>
    <t>Maximum | CenturyLink, Inc. | Senior notes</t>
  </si>
  <si>
    <t>Maximum | Qwest Corporation | Senior notes</t>
  </si>
  <si>
    <t>Maximum | London Interbank Offered Rate (LIBOR) | Qwest Corporation | Medium-term notes | Term Loan</t>
  </si>
  <si>
    <t>2.50%</t>
  </si>
  <si>
    <t>Maximum | Base Rate | Qwest Corporation | Medium-term notes | Term Loan</t>
  </si>
  <si>
    <t>Long-Term Debt and Credit Facilities Long-Term Debt and Credit Facilities (Details 3) - Mar. 19, 2015 - CenturyLink, Inc. - Senior notes - 5.625% Notes due 2025</t>
  </si>
  <si>
    <t>Debt instrument, redemption, period one</t>
  </si>
  <si>
    <t>Debt Instrument, Redemption [Line Items]</t>
  </si>
  <si>
    <t>Debt Instrument, redemption, description</t>
  </si>
  <si>
    <t>greater of 100% of the principal amount of the Notes or the sum of the present value of the remaining scheduled payments of principal and interest on the Notes, discounted to the redemption date in the manner described in the Notes</t>
  </si>
  <si>
    <t>Debt instrument, redemption, period two</t>
  </si>
  <si>
    <t>redeem the Notes at par</t>
  </si>
  <si>
    <t>Debt instrument, redemption, period three</t>
  </si>
  <si>
    <t>Debt instrument, redemption price, percentage of principal amount (percent)</t>
  </si>
  <si>
    <t>35.00%</t>
  </si>
  <si>
    <t>Debt instrument, redemption price, percentage (percent)</t>
  </si>
  <si>
    <t>105.625%</t>
  </si>
  <si>
    <t>Debt instrument, redemption, period four</t>
  </si>
  <si>
    <t>101.00%</t>
  </si>
  <si>
    <t>Severance and Leased Real Estate (Details) - Jun. 30, 2015 - USD ($) $ in Millions</t>
  </si>
  <si>
    <t>Severance</t>
  </si>
  <si>
    <t>Restructuring reserve</t>
  </si>
  <si>
    <t>Balance at the beginning of the period</t>
  </si>
  <si>
    <t>Accrued to expense</t>
  </si>
  <si>
    <t>Payments, net</t>
  </si>
  <si>
    <t>Reversals and adjustments</t>
  </si>
  <si>
    <t>Balance at the end of the period</t>
  </si>
  <si>
    <t>Qwest Communications International Inc. | Leased real estate | Leased real estate</t>
  </si>
  <si>
    <t>Leased Real Estate</t>
  </si>
  <si>
    <t>Current portion of leased real estate accrual</t>
  </si>
  <si>
    <t>Noncurrent portion of leased real estate accrual</t>
  </si>
  <si>
    <t>Weighted average lease terms</t>
  </si>
  <si>
    <t>8 years 6 months</t>
  </si>
  <si>
    <t>Qwest Communications International Inc. | Leased real estate | Leased real estate | Minimum</t>
  </si>
  <si>
    <t>Remaining lease terms</t>
  </si>
  <si>
    <t>2 months</t>
  </si>
  <si>
    <t>Qwest Communications International Inc. | Leased real estate | Leased real estate | Maximum</t>
  </si>
  <si>
    <t>10 years 6 months</t>
  </si>
  <si>
    <t>Employee Benefits (Details) - USD ($) $ in Millions</t>
  </si>
  <si>
    <t>Pension plans</t>
  </si>
  <si>
    <t>Components of net periodic (benefit) expense</t>
  </si>
  <si>
    <t>Service cost</t>
  </si>
  <si>
    <t>Interest cost</t>
  </si>
  <si>
    <t>Expected return on plan assets</t>
  </si>
  <si>
    <t>Recognition of prior service cost</t>
  </si>
  <si>
    <t>Recognition of actuarial loss</t>
  </si>
  <si>
    <t>Net periodic benefit (income) expense</t>
  </si>
  <si>
    <t>Post-retirement benefit plans</t>
  </si>
  <si>
    <t>Earnings per Common Share (Details) - USD ($) $ / shares in Units, shares in Thousands, $ in Millions</t>
  </si>
  <si>
    <t>Income (Numerator):</t>
  </si>
  <si>
    <t>Earnings applicable to non-vested restricted stock</t>
  </si>
  <si>
    <t>Net income applicable to common stock for computing basic earnings per common share</t>
  </si>
  <si>
    <t>Net income as adjusted for purposes of computing diluted earnings per common share</t>
  </si>
  <si>
    <t>Weighted average number of shares:</t>
  </si>
  <si>
    <t>Outstanding during period (in shares)</t>
  </si>
  <si>
    <t>Non-vested restricted stock (in shares)</t>
  </si>
  <si>
    <t>Weighted average shares outstanding for computing basic earnings per common share (in shares)</t>
  </si>
  <si>
    <t>Incremental common shares attributable to dilutive securities:</t>
  </si>
  <si>
    <t>Shares issuable under convertible securities (in shares)</t>
  </si>
  <si>
    <t>Shares issuable under incentive compensation plans (in shares)</t>
  </si>
  <si>
    <t>Number of shares as adjusted for purposes of computing diluted earnings per common share (in shares)</t>
  </si>
  <si>
    <t>Basic earnings per common share:</t>
  </si>
  <si>
    <t>Basic earnings per common share (in dollars per share)</t>
  </si>
  <si>
    <t>Diluted earnings per common share:</t>
  </si>
  <si>
    <t>Diluted earnings per common share (in dollars per share)</t>
  </si>
  <si>
    <t>Stock option awards</t>
  </si>
  <si>
    <t>Number of shares of common stock excluded from the computation of diluted earnings per share (in shares)</t>
  </si>
  <si>
    <t>Fair Value Disclosure (Details) - Fair value measurements valued on a recurring basis - Fair value inputs, Level 2 - USD ($) $ in Millions</t>
  </si>
  <si>
    <t>Carrying amount</t>
  </si>
  <si>
    <t>Liabilities</t>
  </si>
  <si>
    <t>Liabilities - Long-term debt, excluding capital lease and other obligations</t>
  </si>
  <si>
    <t>Fair value</t>
  </si>
  <si>
    <t>Segment Information (Details) $ in Millions</t>
  </si>
  <si>
    <t>Jun. 30, 2015USD ($)segment</t>
  </si>
  <si>
    <t>Segment information</t>
  </si>
  <si>
    <t>Revenues</t>
  </si>
  <si>
    <t>Expenses</t>
  </si>
  <si>
    <t>Number of reportable segments (segments) | segment</t>
  </si>
  <si>
    <t>Operating segments (segments)</t>
  </si>
  <si>
    <t>Margin percentage (percent)</t>
  </si>
  <si>
    <t>49.00%</t>
  </si>
  <si>
    <t>51.00%</t>
  </si>
  <si>
    <t>50.00%</t>
  </si>
  <si>
    <t>Business</t>
  </si>
  <si>
    <t>43.00%</t>
  </si>
  <si>
    <t>46.00%</t>
  </si>
  <si>
    <t>44.00%</t>
  </si>
  <si>
    <t>Consumer</t>
  </si>
  <si>
    <t>59.00%</t>
  </si>
  <si>
    <t>60.00%</t>
  </si>
  <si>
    <t>Structural Reorganization [Member] | Business</t>
  </si>
  <si>
    <t>Prior period reclassification adjustment segment expenses</t>
  </si>
  <si>
    <t>Structural Reorganization [Member] | Consumer</t>
  </si>
  <si>
    <t>Segment Information (Details 2) $ in Millions</t>
  </si>
  <si>
    <t>Jun. 30, 2015USD ($)category</t>
  </si>
  <si>
    <t>Operating revenues by products and services</t>
  </si>
  <si>
    <t>Number of categories of products and services (categories) | category</t>
  </si>
  <si>
    <t>Surcharge amount on customers' bills</t>
  </si>
  <si>
    <t>Strategic services</t>
  </si>
  <si>
    <t>Products and services categories reclassification adjustment</t>
  </si>
  <si>
    <t>Legacy services</t>
  </si>
  <si>
    <t>Data integration</t>
  </si>
  <si>
    <t>Segment Information (Details 3) - USD ($) $ in Millions</t>
  </si>
  <si>
    <t>Segment Reporting, Reconciling Item for Operating Profit (Loss) from Segment to Consolidated [Line Items]</t>
  </si>
  <si>
    <t>Total segment income</t>
  </si>
  <si>
    <t>Other unassigned operating expenses</t>
  </si>
  <si>
    <t>Operating segments</t>
  </si>
  <si>
    <t>Segment reconciling items</t>
  </si>
  <si>
    <t>Other operating revenues</t>
  </si>
  <si>
    <t>Commitments and Contingencies (Details) € in Millions, $ in Millions</t>
  </si>
  <si>
    <t>Jul. 17, 2013USD ($)</t>
  </si>
  <si>
    <t>Oct. 14, 2011plaintiff</t>
  </si>
  <si>
    <t>Sep. 13, 2006EUR (€)</t>
  </si>
  <si>
    <t>Jun. 30, 2015USD ($)shareholder_derivative_actionstateplaintifflawsuit</t>
  </si>
  <si>
    <t>Dec. 31, 2007USD ($)</t>
  </si>
  <si>
    <t>William Douglas Fulghum, et al. v. Embarq Corporation</t>
  </si>
  <si>
    <t>Loss Contingencies</t>
  </si>
  <si>
    <t>Effect of modifications made to Embarq's benefits program, greater than | $</t>
  </si>
  <si>
    <t>Breach of fiduciary duty claims | plaintiff</t>
  </si>
  <si>
    <t>Abbott et al. v. Sprint Nextel et al.</t>
  </si>
  <si>
    <t>Number of plaintiffs have alleged breach of fiduciary duty (plaintiffs) | plaintiff</t>
  </si>
  <si>
    <t>Number of plaintiffs, limited discovery | plaintiff</t>
  </si>
  <si>
    <t>Comcast</t>
  </si>
  <si>
    <t>Damages sought by plaintiff | $</t>
  </si>
  <si>
    <t>Cargill Financial Markets, Plc and Citibank, N.A.</t>
  </si>
  <si>
    <t>Damages sought by plaintiff</t>
  </si>
  <si>
    <t>Fiber-optic cable installation</t>
  </si>
  <si>
    <t>Number of states in which service is provided (states)</t>
  </si>
  <si>
    <t>Number of states in which final approval of settlements received (states)</t>
  </si>
  <si>
    <t>Number of states where an action is pending</t>
  </si>
  <si>
    <t>Number of states in which actions are not currently pending</t>
  </si>
  <si>
    <t>Securities actions</t>
  </si>
  <si>
    <t>Number of securities actions | lawsuit</t>
  </si>
  <si>
    <t>Derivative actions</t>
  </si>
  <si>
    <t>Number of shareholder derivative actions | shareholder_derivative_action</t>
  </si>
  <si>
    <t>Other Financial Information (Details) - USD ($) $ in Millions</t>
  </si>
  <si>
    <t>Other Current Assets</t>
  </si>
  <si>
    <t>Prepaid expenses</t>
  </si>
  <si>
    <t>Materials, supplies and inventory</t>
  </si>
  <si>
    <t>Assets held for sale</t>
  </si>
  <si>
    <t>Deferred activation and installation charges</t>
  </si>
  <si>
    <t>Total other current assets</t>
  </si>
  <si>
    <t>Impairment of long-lived assets</t>
  </si>
  <si>
    <t>Selected Current Liabilities</t>
  </si>
  <si>
    <t>Other Current Liabilities</t>
  </si>
  <si>
    <t>Accrued rent</t>
  </si>
  <si>
    <t>Legal contingencies</t>
  </si>
  <si>
    <t>Total other current liabilities</t>
  </si>
  <si>
    <t>Current Liabilities</t>
  </si>
  <si>
    <t>Book overdraft balance</t>
  </si>
  <si>
    <t>Capital expenditures incurred but not yet paid</t>
  </si>
  <si>
    <t>Building</t>
  </si>
  <si>
    <t>Repurchase of CenturyLink Common Stock (Details) - Share repurchase program authorized February 2014 - USD ($) $ / shares in Units, shares in Millions, $ in Millions</t>
  </si>
  <si>
    <t>1 Months Ended</t>
  </si>
  <si>
    <t>Feb. 27, 2014</t>
  </si>
  <si>
    <t>Feb. 28, 2014</t>
  </si>
  <si>
    <t>Schedule of Stock Repurchases</t>
  </si>
  <si>
    <t>Stock repurchase program, period in force</t>
  </si>
  <si>
    <t>24 months</t>
  </si>
  <si>
    <t>Stock repurchases, aggregate authorized amount</t>
  </si>
  <si>
    <t>Number of shares repurchased and retired (shares)</t>
  </si>
  <si>
    <t>Aggregate market price of shares repurchased</t>
  </si>
  <si>
    <t>Average purchase price at which shares were repurchased (in dollars per share)</t>
  </si>
  <si>
    <t>Stock repurchases, remaining authorized amount</t>
  </si>
  <si>
    <t>Accumulated Other Comprehensive Loss (Details) - USD ($) $ in Millions</t>
  </si>
  <si>
    <t>Accumulated other comprehensive income (loss) by component</t>
  </si>
  <si>
    <t>Other comprehensive income (loss) before reclassifications</t>
  </si>
  <si>
    <t>Amounts reclassified from accumulated other comprehensive income</t>
  </si>
  <si>
    <t>Defined benefit plan | Pension plans</t>
  </si>
  <si>
    <t>Defined benefit plan | Post-retirement benefit plans</t>
  </si>
  <si>
    <t>Foreign currency translation adjustment and other</t>
  </si>
  <si>
    <t>Accumulated Other Comprehensive Loss (Details 2) - USD ($) $ in Millions</t>
  </si>
  <si>
    <t>Reclassifications out of accumulated other comprehensive income loss by component</t>
  </si>
  <si>
    <t>Amount reclassified from accumulated other comprehensive loss</t>
  </si>
  <si>
    <t>Net actuarial loss</t>
  </si>
  <si>
    <t>Prior service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892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562985838</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4419</v>
      </c>
      <c s="7" t="n" r="C4">
        <v>4541</v>
      </c>
      <c s="7" t="n" r="D4">
        <v>8870</v>
      </c>
      <c s="7" t="n" r="E4">
        <v>9079</v>
      </c>
    </row>
    <row spans="1:5" r="5">
      <c s="3" t="s" r="A5">
        <v>29</v>
      </c>
    </row>
    <row spans="1:5" r="6">
      <c s="4" t="s" r="A6">
        <v>30</v>
      </c>
      <c s="5" t="n" r="B6">
        <v>1959</v>
      </c>
      <c s="5" t="n" r="C6">
        <v>1962</v>
      </c>
      <c s="5" t="n" r="D6">
        <v>3870</v>
      </c>
      <c s="5" t="n" r="E6">
        <v>3897</v>
      </c>
    </row>
    <row spans="1:5" r="7">
      <c s="4" t="s" r="A7">
        <v>31</v>
      </c>
      <c s="5" t="n" r="B7">
        <v>863</v>
      </c>
      <c s="5" t="n" r="C7">
        <v>831</v>
      </c>
      <c s="5" t="n" r="D7">
        <v>1714</v>
      </c>
      <c s="5" t="n" r="E7">
        <v>1674</v>
      </c>
    </row>
    <row spans="1:5" r="8">
      <c s="4" t="s" r="A8">
        <v>32</v>
      </c>
      <c s="5" t="n" r="B8">
        <v>1048</v>
      </c>
      <c s="5" t="n" r="C8">
        <v>1093</v>
      </c>
      <c s="5" t="n" r="D8">
        <v>2088</v>
      </c>
      <c s="5" t="n" r="E8">
        <v>2200</v>
      </c>
    </row>
    <row spans="1:5" r="9">
      <c s="4" t="s" r="A9">
        <v>33</v>
      </c>
      <c s="5" t="n" r="B9">
        <v>3870</v>
      </c>
      <c s="5" t="n" r="C9">
        <v>3886</v>
      </c>
      <c s="5" t="n" r="D9">
        <v>7672</v>
      </c>
      <c s="5" t="n" r="E9">
        <v>7771</v>
      </c>
    </row>
    <row spans="1:5" r="10">
      <c s="4" t="s" r="A10">
        <v>34</v>
      </c>
      <c s="5" t="n" r="B10">
        <v>549</v>
      </c>
      <c s="5" t="n" r="C10">
        <v>655</v>
      </c>
      <c s="5" t="n" r="D10">
        <v>1198</v>
      </c>
      <c s="5" t="n" r="E10">
        <v>1308</v>
      </c>
    </row>
    <row spans="1:5" r="11">
      <c s="3" t="s" r="A11">
        <v>35</v>
      </c>
    </row>
    <row spans="1:5" r="12">
      <c s="4" t="s" r="A12">
        <v>36</v>
      </c>
      <c s="5" t="n" r="B12">
        <v>-327</v>
      </c>
      <c s="5" t="n" r="C12">
        <v>-325</v>
      </c>
      <c s="5" t="n" r="D12">
        <v>-655</v>
      </c>
      <c s="5" t="n" r="E12">
        <v>-656</v>
      </c>
    </row>
    <row spans="1:5" r="13">
      <c s="4" t="s" r="A13">
        <v>37</v>
      </c>
      <c s="5" t="n" r="B13">
        <v>12</v>
      </c>
      <c s="5" t="n" r="C13">
        <v>-7</v>
      </c>
      <c s="5" t="n" r="D13">
        <v>14</v>
      </c>
      <c s="5" t="n" r="E13">
        <v>2</v>
      </c>
    </row>
    <row spans="1:5" r="14">
      <c s="4" t="s" r="A14">
        <v>38</v>
      </c>
      <c s="5" t="n" r="B14">
        <v>-315</v>
      </c>
      <c s="5" t="n" r="C14">
        <v>-332</v>
      </c>
      <c s="5" t="n" r="D14">
        <v>-641</v>
      </c>
      <c s="5" t="n" r="E14">
        <v>-654</v>
      </c>
    </row>
    <row spans="1:5" r="15">
      <c s="4" t="s" r="A15">
        <v>39</v>
      </c>
      <c s="5" t="n" r="B15">
        <v>234</v>
      </c>
      <c s="5" t="n" r="C15">
        <v>323</v>
      </c>
      <c s="5" t="n" r="D15">
        <v>557</v>
      </c>
      <c s="5" t="n" r="E15">
        <v>654</v>
      </c>
    </row>
    <row spans="1:5" r="16">
      <c s="4" t="s" r="A16">
        <v>40</v>
      </c>
      <c s="5" t="n" r="B16">
        <v>91</v>
      </c>
      <c s="5" t="n" r="C16">
        <v>130</v>
      </c>
      <c s="5" t="n" r="D16">
        <v>222</v>
      </c>
      <c s="5" t="n" r="E16">
        <v>258</v>
      </c>
    </row>
    <row spans="1:5" r="17">
      <c s="4" t="s" r="A17">
        <v>41</v>
      </c>
      <c s="7" t="n" r="B17">
        <v>143</v>
      </c>
      <c s="7" t="n" r="C17">
        <v>193</v>
      </c>
      <c s="7" t="n" r="D17">
        <v>335</v>
      </c>
      <c s="7" t="n" r="E17">
        <v>396</v>
      </c>
    </row>
    <row spans="1:5" r="18">
      <c s="3" t="s" r="A18">
        <v>42</v>
      </c>
    </row>
    <row spans="1:5" r="19">
      <c s="4" t="s" r="A19">
        <v>43</v>
      </c>
      <c s="8" t="n" r="B19">
        <v>0.26</v>
      </c>
      <c s="8" t="n" r="C19">
        <v>0.34</v>
      </c>
      <c s="8" t="n" r="D19">
        <v>0.6</v>
      </c>
      <c s="8" t="n" r="E19">
        <v>0.6899999999999999</v>
      </c>
    </row>
    <row spans="1:5" r="20">
      <c s="4" t="s" r="A20">
        <v>44</v>
      </c>
      <c s="9" t="n" r="B20">
        <v>0.26</v>
      </c>
      <c s="9" t="n" r="C20">
        <v>0.34</v>
      </c>
      <c s="9" t="n" r="D20">
        <v>0.6</v>
      </c>
      <c s="9" t="n" r="E20">
        <v>0.6899999999999999</v>
      </c>
    </row>
    <row spans="1:5" r="21">
      <c s="4" t="s" r="A21">
        <v>45</v>
      </c>
      <c s="8" t="n" r="B21">
        <v>0.54</v>
      </c>
      <c s="8" t="n" r="C21">
        <v>0.54</v>
      </c>
      <c s="8" t="n" r="D21">
        <v>1.08</v>
      </c>
      <c s="8" t="n" r="E21">
        <v>1.08</v>
      </c>
    </row>
    <row spans="1:5" r="22">
      <c s="3" t="s" r="A22">
        <v>46</v>
      </c>
    </row>
    <row spans="1:5" r="23">
      <c s="4" t="s" r="A23">
        <v>47</v>
      </c>
      <c s="5" t="n" r="B23">
        <v>558640</v>
      </c>
      <c s="5" t="n" r="C23">
        <v>567915</v>
      </c>
      <c s="5" t="n" r="D23">
        <v>560304</v>
      </c>
      <c s="5" t="n" r="E23">
        <v>571225</v>
      </c>
    </row>
    <row spans="1:5" r="24">
      <c s="4" t="s" r="A24">
        <v>48</v>
      </c>
      <c s="5" t="n" r="B24">
        <v>559220</v>
      </c>
      <c s="5" t="n" r="C24">
        <v>569032</v>
      </c>
      <c s="5" t="n" r="D24">
        <v>561362</v>
      </c>
      <c s="5" t="n" r="E24">
        <v>5722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1</v>
      </c>
      <c s="2" t="s" r="B1">
        <v>1</v>
      </c>
    </row>
    <row spans="1:2" r="2">
      <c s="2" t="s" r="B2">
        <v>2</v>
      </c>
    </row>
    <row spans="1:2" r="3">
      <c s="3" t="s" r="A3">
        <v>168</v>
      </c>
    </row>
    <row spans="1:2" r="4">
      <c s="4" t="s" r="A4">
        <v>202</v>
      </c>
      <c s="4"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04</v>
      </c>
      <c s="2" t="s" r="B1">
        <v>1</v>
      </c>
    </row>
    <row spans="1:2" r="2">
      <c s="2" t="s" r="B2">
        <v>2</v>
      </c>
    </row>
    <row spans="1:2" r="3">
      <c s="3" t="s" r="A3">
        <v>171</v>
      </c>
    </row>
    <row spans="1:2" r="4">
      <c s="4" t="s" r="A4">
        <v>205</v>
      </c>
      <c s="4" t="s"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174</v>
      </c>
    </row>
    <row spans="1:2" r="4">
      <c s="4" t="s" r="A4">
        <v>208</v>
      </c>
      <c s="4" t="s"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77</v>
      </c>
    </row>
    <row spans="1:2" r="4">
      <c s="4" t="s" r="A4">
        <v>211</v>
      </c>
      <c s="4" t="s"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3</v>
      </c>
      <c s="2" t="s" r="B1">
        <v>1</v>
      </c>
    </row>
    <row spans="1:2" r="2">
      <c s="2" t="s" r="B2">
        <v>2</v>
      </c>
    </row>
    <row spans="1:2" r="3">
      <c s="3" t="s" r="A3">
        <v>180</v>
      </c>
    </row>
    <row spans="1:2" r="4">
      <c s="4" t="s" r="A4">
        <v>214</v>
      </c>
      <c s="4" t="s"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83</v>
      </c>
    </row>
    <row spans="1:2" r="4">
      <c s="4" t="s" r="A4">
        <v>217</v>
      </c>
      <c s="4" t="s" r="B4">
        <v>218</v>
      </c>
    </row>
    <row spans="1:2" r="5">
      <c s="4" t="s" r="A5">
        <v>219</v>
      </c>
      <c s="4" t="s" r="B5">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186</v>
      </c>
    </row>
    <row spans="1:2" r="4">
      <c s="4" t="s" r="A4">
        <v>222</v>
      </c>
      <c s="4" t="s" r="B4">
        <v>223</v>
      </c>
    </row>
    <row spans="1:2" r="5">
      <c s="4" t="s" r="A5">
        <v>224</v>
      </c>
      <c s="4" t="s" r="B5">
        <v>225</v>
      </c>
    </row>
    <row spans="1:2" r="6">
      <c s="4" t="s" r="A6">
        <v>226</v>
      </c>
      <c s="4" t="s" r="B6">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92</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33</v>
      </c>
      <c s="2" t="s" r="B1">
        <v>1</v>
      </c>
    </row>
    <row spans="1:3" r="2">
      <c s="2" t="s" r="B2">
        <v>2</v>
      </c>
      <c s="2" t="s" r="C2">
        <v>26</v>
      </c>
    </row>
    <row spans="1:3" r="3">
      <c s="3" t="s" r="A3">
        <v>199</v>
      </c>
    </row>
    <row spans="1:3" r="4">
      <c s="4" t="s" r="A4">
        <v>234</v>
      </c>
      <c s="4" t="s" r="B4">
        <v>235</v>
      </c>
      <c s="4" t="s" r="C4">
        <v>236</v>
      </c>
    </row>
    <row spans="1:3" r="5">
      <c s="4" t="s" r="A5">
        <v>237</v>
      </c>
      <c s="4" t="s" r="B5">
        <v>238</v>
      </c>
      <c s="4" t="s" r="C5">
        <v>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v>
      </c>
      <c s="2" t="s" r="B1">
        <v>25</v>
      </c>
      <c s="2" t="s" r="D1">
        <v>1</v>
      </c>
    </row>
    <row spans="1:5" r="2">
      <c s="2" t="s" r="B2">
        <v>2</v>
      </c>
      <c s="2" t="s" r="C2">
        <v>26</v>
      </c>
      <c s="2" t="s" r="D2">
        <v>2</v>
      </c>
      <c s="2" t="s" r="E2">
        <v>26</v>
      </c>
    </row>
    <row spans="1:5" r="3">
      <c s="3" t="s" r="A3">
        <v>50</v>
      </c>
    </row>
    <row spans="1:5" r="4">
      <c s="4" t="s" r="A4">
        <v>41</v>
      </c>
      <c s="7" t="n" r="B4">
        <v>143</v>
      </c>
      <c s="7" t="n" r="C4">
        <v>193</v>
      </c>
      <c s="7" t="n" r="D4">
        <v>335</v>
      </c>
      <c s="7" t="n" r="E4">
        <v>396</v>
      </c>
    </row>
    <row spans="1:5" r="5">
      <c s="3" t="s" r="A5">
        <v>51</v>
      </c>
    </row>
    <row spans="1:5" r="6">
      <c s="4" t="s" r="A6">
        <v>52</v>
      </c>
      <c s="5" t="n" r="B6">
        <v>27</v>
      </c>
      <c s="5" t="n" r="C6">
        <v>3</v>
      </c>
      <c s="5" t="n" r="D6">
        <v>50</v>
      </c>
      <c s="5" t="n" r="E6">
        <v>6</v>
      </c>
    </row>
    <row spans="1:5" r="7">
      <c s="4" t="s" r="A7">
        <v>53</v>
      </c>
      <c s="5" t="n" r="B7">
        <v>4</v>
      </c>
      <c s="5" t="n" r="C7">
        <v>5</v>
      </c>
      <c s="5" t="n" r="D7">
        <v>8</v>
      </c>
      <c s="5" t="n" r="E7">
        <v>8</v>
      </c>
    </row>
    <row spans="1:5" r="8">
      <c s="4" t="s" r="A8">
        <v>54</v>
      </c>
      <c s="5" t="n" r="B8">
        <v>11</v>
      </c>
      <c s="5" t="n" r="C8">
        <v>8</v>
      </c>
      <c s="5" t="n" r="D8">
        <v>0</v>
      </c>
      <c s="5" t="n" r="E8">
        <v>9</v>
      </c>
    </row>
    <row spans="1:5" r="9">
      <c s="4" t="s" r="A9">
        <v>55</v>
      </c>
      <c s="5" t="n" r="B9">
        <v>42</v>
      </c>
      <c s="5" t="n" r="C9">
        <v>16</v>
      </c>
      <c s="5" t="n" r="D9">
        <v>58</v>
      </c>
      <c s="5" t="n" r="E9">
        <v>23</v>
      </c>
    </row>
    <row spans="1:5" r="10">
      <c s="4" t="s" r="A10">
        <v>56</v>
      </c>
      <c s="7" t="n" r="B10">
        <v>185</v>
      </c>
      <c s="7" t="n" r="C10">
        <v>209</v>
      </c>
      <c s="7" t="n" r="D10">
        <v>393</v>
      </c>
      <c s="7" t="n" r="E10">
        <v>4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40</v>
      </c>
      <c s="2" t="s" r="B1">
        <v>25</v>
      </c>
      <c s="2" t="s" r="D1">
        <v>1</v>
      </c>
      <c s="2" t="s" r="F1">
        <v>241</v>
      </c>
    </row>
    <row spans="1:6" r="2">
      <c s="2" t="s" r="B2">
        <v>2</v>
      </c>
      <c s="2" t="s" r="C2">
        <v>26</v>
      </c>
      <c s="2" t="s" r="D2">
        <v>2</v>
      </c>
      <c s="2" t="s" r="E2">
        <v>26</v>
      </c>
      <c s="2" t="s" r="F2">
        <v>242</v>
      </c>
    </row>
    <row spans="1:6" r="3">
      <c s="3" t="s" r="A3">
        <v>243</v>
      </c>
    </row>
    <row spans="1:6" r="4">
      <c s="4" t="s" r="A4">
        <v>244</v>
      </c>
      <c s="7" t="n" r="B4">
        <v>-143</v>
      </c>
      <c s="7" t="n" r="C4">
        <v>-193</v>
      </c>
      <c s="7" t="n" r="D4">
        <v>-335</v>
      </c>
      <c s="7" t="n" r="E4">
        <v>-396</v>
      </c>
    </row>
    <row spans="1:6" r="5">
      <c s="4" t="s" r="A5">
        <v>245</v>
      </c>
      <c s="5" t="n" r="B5">
        <v>170</v>
      </c>
      <c s="5" t="n" r="D5">
        <v>170</v>
      </c>
    </row>
    <row spans="1:6" r="6">
      <c s="4" t="s" r="A6">
        <v>246</v>
      </c>
    </row>
    <row spans="1:6" r="7">
      <c s="3" t="s" r="A7">
        <v>243</v>
      </c>
    </row>
    <row spans="1:6" r="8">
      <c s="4" t="s" r="A8">
        <v>247</v>
      </c>
      <c s="5" t="n" r="B8">
        <v>12</v>
      </c>
      <c s="5" t="n" r="D8">
        <v>24</v>
      </c>
    </row>
    <row spans="1:6" r="9">
      <c s="4" t="s" r="A9">
        <v>244</v>
      </c>
      <c s="7" t="n" r="B9">
        <v>-7</v>
      </c>
      <c s="7" t="n" r="D9">
        <v>-15</v>
      </c>
    </row>
    <row spans="1:6" r="10">
      <c s="4" t="s" r="A10">
        <v>248</v>
      </c>
      <c s="8" t="n" r="B10">
        <v>-0.01</v>
      </c>
      <c s="8" t="n" r="D10">
        <v>-0.03</v>
      </c>
    </row>
    <row spans="1:6" r="11">
      <c s="4" t="s" r="A11">
        <v>249</v>
      </c>
    </row>
    <row spans="1:6" r="12">
      <c s="3" t="s" r="A12">
        <v>243</v>
      </c>
    </row>
    <row spans="1:6" r="13">
      <c s="4" t="s" r="A13">
        <v>247</v>
      </c>
      <c s="7" t="n" r="F13">
        <v>48</v>
      </c>
    </row>
    <row spans="1:6" r="14">
      <c s="4" t="s" r="A14">
        <v>244</v>
      </c>
      <c s="7" t="n" r="F14">
        <v>-30</v>
      </c>
    </row>
    <row spans="1:6" r="15">
      <c s="4" t="s" r="A15">
        <v>248</v>
      </c>
      <c s="8" t="n" r="F15">
        <v>-0.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0</v>
      </c>
      <c s="2" t="s" r="B1">
        <v>2</v>
      </c>
      <c s="2" t="s" r="C1">
        <v>62</v>
      </c>
    </row>
    <row spans="1:3" r="2">
      <c s="3" t="s" r="A2">
        <v>251</v>
      </c>
    </row>
    <row spans="1:3" r="3">
      <c s="4" t="s" r="A3">
        <v>252</v>
      </c>
      <c s="7" t="n" r="B3">
        <v>457</v>
      </c>
      <c s="7" t="n" r="C3">
        <v>509</v>
      </c>
    </row>
    <row spans="1:3" r="4">
      <c s="4" t="s" r="A4">
        <v>253</v>
      </c>
      <c s="5" t="n" r="B4">
        <v>-119</v>
      </c>
      <c s="5" t="n" r="C4">
        <v>-111</v>
      </c>
    </row>
    <row spans="1:3" r="5">
      <c s="4" t="s" r="A5">
        <v>254</v>
      </c>
      <c s="5" t="n" r="B5">
        <v>20353</v>
      </c>
      <c s="5" t="n" r="C5">
        <v>20671</v>
      </c>
    </row>
    <row spans="1:3" r="6">
      <c s="4" t="s" r="A6">
        <v>255</v>
      </c>
      <c s="5" t="n" r="B6">
        <v>-1519</v>
      </c>
      <c s="5" t="n" r="C6">
        <v>-550</v>
      </c>
    </row>
    <row spans="1:3" r="7">
      <c s="4" t="s" r="A7">
        <v>256</v>
      </c>
      <c s="5" t="n" r="B7">
        <v>18834</v>
      </c>
      <c s="5" t="n" r="C7">
        <v>20121</v>
      </c>
    </row>
    <row spans="1:3" r="8">
      <c s="4" t="s" r="A8">
        <v>257</v>
      </c>
    </row>
    <row spans="1:3" r="9">
      <c s="3" t="s" r="A9">
        <v>251</v>
      </c>
    </row>
    <row spans="1:3" r="10">
      <c s="4" t="s" r="A10">
        <v>258</v>
      </c>
      <c s="5" t="n" r="B10">
        <v>7975</v>
      </c>
      <c s="5" t="n" r="C10">
        <v>7825</v>
      </c>
    </row>
    <row spans="1:3" r="11">
      <c s="4" t="s" r="A11">
        <v>259</v>
      </c>
    </row>
    <row spans="1:3" r="12">
      <c s="3" t="s" r="A12">
        <v>251</v>
      </c>
    </row>
    <row spans="1:3" r="13">
      <c s="4" t="s" r="A13">
        <v>258</v>
      </c>
      <c s="7" t="n" r="B13">
        <v>320</v>
      </c>
      <c s="7" t="n" r="C13">
        <v>725</v>
      </c>
    </row>
    <row spans="1:3" r="14">
      <c s="4" t="s" r="A14">
        <v>260</v>
      </c>
      <c s="4" t="s" r="B14">
        <v>261</v>
      </c>
      <c s="4" t="s" r="C14">
        <v>262</v>
      </c>
    </row>
    <row spans="1:3" r="15">
      <c s="4" t="s" r="A15">
        <v>263</v>
      </c>
    </row>
    <row spans="1:3" r="16">
      <c s="3" t="s" r="A16">
        <v>251</v>
      </c>
    </row>
    <row spans="1:3" r="17">
      <c s="4" t="s" r="A17">
        <v>258</v>
      </c>
      <c s="7" t="n" r="B17">
        <v>369</v>
      </c>
      <c s="7" t="n" r="C17">
        <v>380</v>
      </c>
    </row>
    <row spans="1:3" r="18">
      <c s="4" t="s" r="A18">
        <v>264</v>
      </c>
      <c s="4" t="s" r="B18">
        <v>265</v>
      </c>
    </row>
    <row spans="1:3" r="19">
      <c s="4" t="s" r="A19">
        <v>266</v>
      </c>
    </row>
    <row spans="1:3" r="20">
      <c s="3" t="s" r="A20">
        <v>251</v>
      </c>
    </row>
    <row spans="1:3" r="21">
      <c s="4" t="s" r="A21">
        <v>267</v>
      </c>
      <c s="4" t="s" r="B21">
        <v>268</v>
      </c>
    </row>
    <row spans="1:3" r="22">
      <c s="4" t="s" r="A22">
        <v>269</v>
      </c>
    </row>
    <row spans="1:3" r="23">
      <c s="3" t="s" r="A23">
        <v>251</v>
      </c>
    </row>
    <row spans="1:3" r="24">
      <c s="4" t="s" r="A24">
        <v>270</v>
      </c>
      <c s="4" t="s" r="B24">
        <v>271</v>
      </c>
    </row>
    <row spans="1:3" r="25">
      <c s="4" t="s" r="A25">
        <v>272</v>
      </c>
    </row>
    <row spans="1:3" r="26">
      <c s="3" t="s" r="A26">
        <v>251</v>
      </c>
    </row>
    <row spans="1:3" r="27">
      <c s="4" t="s" r="A27">
        <v>267</v>
      </c>
      <c s="4" t="s" r="B27">
        <v>273</v>
      </c>
    </row>
    <row spans="1:3" r="28">
      <c s="4" t="s" r="A28">
        <v>274</v>
      </c>
    </row>
    <row spans="1:3" r="29">
      <c s="3" t="s" r="A29">
        <v>251</v>
      </c>
    </row>
    <row spans="1:3" r="30">
      <c s="4" t="s" r="A30">
        <v>270</v>
      </c>
      <c s="4" t="s" r="B30">
        <v>275</v>
      </c>
    </row>
    <row spans="1:3" r="31">
      <c s="4" t="s" r="A31">
        <v>276</v>
      </c>
    </row>
    <row spans="1:3" r="32">
      <c s="3" t="s" r="A32">
        <v>251</v>
      </c>
    </row>
    <row spans="1:3" r="33">
      <c s="4" t="s" r="A33">
        <v>258</v>
      </c>
      <c s="7" t="n" r="B33">
        <v>7219</v>
      </c>
      <c s="5" t="n" r="C33">
        <v>7311</v>
      </c>
    </row>
    <row spans="1:3" r="34">
      <c s="4" t="s" r="A34">
        <v>277</v>
      </c>
    </row>
    <row spans="1:3" r="35">
      <c s="3" t="s" r="A35">
        <v>251</v>
      </c>
    </row>
    <row spans="1:3" r="36">
      <c s="4" t="s" r="A36">
        <v>258</v>
      </c>
      <c s="7" t="n" r="B36">
        <v>100</v>
      </c>
      <c s="5" t="n" r="C36">
        <v>0</v>
      </c>
    </row>
    <row spans="1:3" r="37">
      <c s="4" t="s" r="A37">
        <v>264</v>
      </c>
      <c s="4" t="s" r="B37">
        <v>265</v>
      </c>
    </row>
    <row spans="1:3" r="38">
      <c s="4" t="s" r="A38">
        <v>278</v>
      </c>
    </row>
    <row spans="1:3" r="39">
      <c s="3" t="s" r="A39">
        <v>251</v>
      </c>
    </row>
    <row spans="1:3" r="40">
      <c s="4" t="s" r="A40">
        <v>267</v>
      </c>
      <c s="4" t="s" r="B40">
        <v>279</v>
      </c>
    </row>
    <row spans="1:3" r="41">
      <c s="4" t="s" r="A41">
        <v>280</v>
      </c>
    </row>
    <row spans="1:3" r="42">
      <c s="3" t="s" r="A42">
        <v>251</v>
      </c>
    </row>
    <row spans="1:3" r="43">
      <c s="4" t="s" r="A43">
        <v>267</v>
      </c>
      <c s="4" t="s" r="B43">
        <v>281</v>
      </c>
    </row>
    <row spans="1:3" r="44">
      <c s="4" t="s" r="A44">
        <v>282</v>
      </c>
    </row>
    <row spans="1:3" r="45">
      <c s="3" t="s" r="A45">
        <v>251</v>
      </c>
    </row>
    <row spans="1:3" r="46">
      <c s="4" t="s" r="A46">
        <v>258</v>
      </c>
      <c s="7" t="n" r="B46">
        <v>981</v>
      </c>
      <c s="5" t="n" r="C46">
        <v>981</v>
      </c>
    </row>
    <row spans="1:3" r="47">
      <c s="4" t="s" r="A47">
        <v>283</v>
      </c>
    </row>
    <row spans="1:3" r="48">
      <c s="3" t="s" r="A48">
        <v>251</v>
      </c>
    </row>
    <row spans="1:3" r="49">
      <c s="4" t="s" r="A49">
        <v>267</v>
      </c>
      <c s="4" t="s" r="B49">
        <v>284</v>
      </c>
    </row>
    <row spans="1:3" r="50">
      <c s="4" t="s" r="A50">
        <v>285</v>
      </c>
    </row>
    <row spans="1:3" r="51">
      <c s="3" t="s" r="A51">
        <v>251</v>
      </c>
    </row>
    <row spans="1:3" r="52">
      <c s="4" t="s" r="A52">
        <v>267</v>
      </c>
      <c s="4" t="s" r="B52">
        <v>286</v>
      </c>
    </row>
    <row spans="1:3" r="53">
      <c s="4" t="s" r="A53">
        <v>287</v>
      </c>
    </row>
    <row spans="1:3" r="54">
      <c s="3" t="s" r="A54">
        <v>251</v>
      </c>
    </row>
    <row spans="1:3" r="55">
      <c s="4" t="s" r="A55">
        <v>258</v>
      </c>
      <c s="7" t="n" r="B55">
        <v>2669</v>
      </c>
      <c s="5" t="n" r="C55">
        <v>2669</v>
      </c>
    </row>
    <row spans="1:3" r="56">
      <c s="4" t="s" r="A56">
        <v>288</v>
      </c>
    </row>
    <row spans="1:3" r="57">
      <c s="3" t="s" r="A57">
        <v>251</v>
      </c>
    </row>
    <row spans="1:3" r="58">
      <c s="4" t="s" r="A58">
        <v>258</v>
      </c>
      <c s="5" t="n" r="B58">
        <v>232</v>
      </c>
      <c s="5" t="n" r="C58">
        <v>232</v>
      </c>
    </row>
    <row spans="1:3" r="59">
      <c s="4" t="s" r="A59">
        <v>289</v>
      </c>
    </row>
    <row spans="1:3" r="60">
      <c s="3" t="s" r="A60">
        <v>251</v>
      </c>
    </row>
    <row spans="1:3" r="61">
      <c s="4" t="s" r="A61">
        <v>258</v>
      </c>
      <c s="7" t="n" r="B61">
        <v>150</v>
      </c>
      <c s="7" t="n" r="C61">
        <v>150</v>
      </c>
    </row>
    <row spans="1:3" r="62">
      <c s="4" t="s" r="A62">
        <v>267</v>
      </c>
      <c s="4" t="s" r="B62">
        <v>290</v>
      </c>
    </row>
    <row spans="1:3" r="63">
      <c s="4" t="s" r="A63">
        <v>291</v>
      </c>
    </row>
    <row spans="1:3" r="64">
      <c s="3" t="s" r="A64">
        <v>251</v>
      </c>
    </row>
    <row spans="1:3" r="65">
      <c s="4" t="s" r="A65">
        <v>267</v>
      </c>
      <c s="4" t="s" r="B65">
        <v>292</v>
      </c>
    </row>
    <row spans="1:3" r="66">
      <c s="4" t="s" r="A66">
        <v>293</v>
      </c>
    </row>
    <row spans="1:3" r="67">
      <c s="3" t="s" r="A67">
        <v>251</v>
      </c>
    </row>
    <row spans="1:3" r="68">
      <c s="4" t="s" r="A68">
        <v>267</v>
      </c>
      <c s="4" t="s" r="B68">
        <v>294</v>
      </c>
    </row>
    <row spans="1:3" r="69">
      <c s="4" t="s" r="A69">
        <v>295</v>
      </c>
    </row>
    <row spans="1:3" r="70">
      <c s="3" t="s" r="A70">
        <v>251</v>
      </c>
    </row>
    <row spans="1:3" r="71">
      <c s="4" t="s" r="A71">
        <v>267</v>
      </c>
      <c s="4" t="s" r="B71">
        <v>296</v>
      </c>
    </row>
    <row spans="1:3" r="72">
      <c s="4" t="s" r="A72">
        <v>297</v>
      </c>
    </row>
    <row spans="1:3" r="73">
      <c s="3" t="s" r="A73">
        <v>251</v>
      </c>
    </row>
    <row spans="1:3" r="74">
      <c s="4" t="s" r="A74">
        <v>267</v>
      </c>
      <c s="4" t="s" r="B74">
        <v>2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spans="1:10" r="1">
      <c s="1" t="s" r="A1">
        <v>299</v>
      </c>
      <c s="2" t="s" r="B1">
        <v>300</v>
      </c>
      <c s="2" t="s" r="C1">
        <v>301</v>
      </c>
      <c s="2" t="s" r="D1">
        <v>302</v>
      </c>
      <c s="2" t="s" r="E1">
        <v>303</v>
      </c>
      <c s="2" t="s" r="F1">
        <v>304</v>
      </c>
      <c s="2" t="s" r="G1">
        <v>305</v>
      </c>
      <c s="2" t="s" r="H1">
        <v>306</v>
      </c>
      <c s="2" t="s" r="I1">
        <v>307</v>
      </c>
      <c s="2" t="s" r="J1">
        <v>308</v>
      </c>
    </row>
    <row spans="1:10" r="2">
      <c s="3" t="s" r="A2">
        <v>251</v>
      </c>
    </row>
    <row spans="1:10" r="3">
      <c s="4" t="s" r="A3">
        <v>309</v>
      </c>
      <c s="7" t="n" r="F3">
        <v>506</v>
      </c>
      <c s="7" t="n" r="G3">
        <v>121</v>
      </c>
    </row>
    <row spans="1:10" r="4">
      <c s="4" t="s" r="A4">
        <v>257</v>
      </c>
    </row>
    <row spans="1:10" r="5">
      <c s="3" t="s" r="A5">
        <v>251</v>
      </c>
    </row>
    <row spans="1:10" r="6">
      <c s="4" t="s" r="A6">
        <v>258</v>
      </c>
      <c s="5" t="n" r="F6">
        <v>7975</v>
      </c>
      <c s="7" t="n" r="J6">
        <v>7825</v>
      </c>
    </row>
    <row spans="1:10" r="7">
      <c s="4" t="s" r="A7">
        <v>310</v>
      </c>
    </row>
    <row spans="1:10" r="8">
      <c s="3" t="s" r="A8">
        <v>251</v>
      </c>
    </row>
    <row spans="1:10" r="9">
      <c s="4" t="s" r="A9">
        <v>311</v>
      </c>
      <c s="7" t="n" r="C9">
        <v>500</v>
      </c>
    </row>
    <row spans="1:10" r="10">
      <c s="4" t="s" r="A10">
        <v>267</v>
      </c>
      <c s="4" t="s" r="C10">
        <v>312</v>
      </c>
    </row>
    <row spans="1:10" r="11">
      <c s="4" t="s" r="A11">
        <v>313</v>
      </c>
      <c s="7" t="n" r="C11">
        <v>494</v>
      </c>
    </row>
    <row spans="1:10" r="12">
      <c s="4" t="s" r="A12">
        <v>314</v>
      </c>
    </row>
    <row spans="1:10" r="13">
      <c s="3" t="s" r="A13">
        <v>251</v>
      </c>
    </row>
    <row spans="1:10" r="14">
      <c s="4" t="s" r="A14">
        <v>309</v>
      </c>
      <c s="7" t="n" r="E14">
        <v>350</v>
      </c>
    </row>
    <row spans="1:10" r="15">
      <c s="4" t="s" r="A15">
        <v>267</v>
      </c>
      <c s="4" t="s" r="H15">
        <v>315</v>
      </c>
    </row>
    <row spans="1:10" r="16">
      <c s="4" t="s" r="A16">
        <v>263</v>
      </c>
    </row>
    <row spans="1:10" r="17">
      <c s="3" t="s" r="A17">
        <v>251</v>
      </c>
    </row>
    <row spans="1:10" r="18">
      <c s="4" t="s" r="A18">
        <v>258</v>
      </c>
      <c s="5" t="n" r="F18">
        <v>369</v>
      </c>
      <c s="5" t="n" r="J18">
        <v>380</v>
      </c>
    </row>
    <row spans="1:10" r="19">
      <c s="4" t="s" r="A19">
        <v>259</v>
      </c>
    </row>
    <row spans="1:10" r="20">
      <c s="3" t="s" r="A20">
        <v>251</v>
      </c>
    </row>
    <row spans="1:10" r="21">
      <c s="4" t="s" r="A21">
        <v>258</v>
      </c>
      <c s="5" t="n" r="F21">
        <v>320</v>
      </c>
      <c s="5" t="n" r="J21">
        <v>725</v>
      </c>
    </row>
    <row spans="1:10" r="22">
      <c s="4" t="s" r="A22">
        <v>316</v>
      </c>
      <c s="7" t="n" r="I22">
        <v>100</v>
      </c>
    </row>
    <row spans="1:10" r="23">
      <c s="4" t="s" r="A23">
        <v>317</v>
      </c>
      <c s="5" t="n" r="I23">
        <v>1</v>
      </c>
    </row>
    <row spans="1:10" r="24">
      <c s="4" t="s" r="A24">
        <v>276</v>
      </c>
    </row>
    <row spans="1:10" r="25">
      <c s="3" t="s" r="A25">
        <v>251</v>
      </c>
    </row>
    <row spans="1:10" r="26">
      <c s="4" t="s" r="A26">
        <v>258</v>
      </c>
      <c s="5" t="n" r="F26">
        <v>7219</v>
      </c>
      <c s="5" t="n" r="J26">
        <v>7311</v>
      </c>
    </row>
    <row spans="1:10" r="27">
      <c s="4" t="s" r="A27">
        <v>318</v>
      </c>
    </row>
    <row spans="1:10" r="28">
      <c s="3" t="s" r="A28">
        <v>251</v>
      </c>
    </row>
    <row spans="1:10" r="29">
      <c s="4" t="s" r="A29">
        <v>309</v>
      </c>
      <c s="7" t="n" r="B29">
        <v>92</v>
      </c>
    </row>
    <row spans="1:10" r="30">
      <c s="4" t="s" r="A30">
        <v>267</v>
      </c>
      <c s="4" t="s" r="B30">
        <v>319</v>
      </c>
    </row>
    <row spans="1:10" r="31">
      <c s="4" t="s" r="A31">
        <v>277</v>
      </c>
    </row>
    <row spans="1:10" r="32">
      <c s="3" t="s" r="A32">
        <v>251</v>
      </c>
    </row>
    <row spans="1:10" r="33">
      <c s="4" t="s" r="A33">
        <v>258</v>
      </c>
      <c s="5" t="n" r="F33">
        <v>100</v>
      </c>
      <c s="7" t="n" r="J33">
        <v>0</v>
      </c>
    </row>
    <row spans="1:10" r="34">
      <c s="4" t="s" r="A34">
        <v>320</v>
      </c>
    </row>
    <row spans="1:10" r="35">
      <c s="3" t="s" r="A35">
        <v>251</v>
      </c>
    </row>
    <row spans="1:10" r="36">
      <c s="4" t="s" r="A36">
        <v>311</v>
      </c>
      <c s="7" t="n" r="D36">
        <v>100</v>
      </c>
    </row>
    <row spans="1:10" r="37">
      <c s="4" t="s" r="A37">
        <v>258</v>
      </c>
      <c s="7" t="n" r="F37">
        <v>100</v>
      </c>
    </row>
    <row spans="1:10" r="38">
      <c s="4" t="s" r="A38">
        <v>321</v>
      </c>
    </row>
    <row spans="1:10" r="39">
      <c s="3" t="s" r="A39">
        <v>251</v>
      </c>
    </row>
    <row spans="1:10" r="40">
      <c s="4" t="s" r="A40">
        <v>267</v>
      </c>
      <c s="4" t="s" r="F40">
        <v>268</v>
      </c>
    </row>
    <row spans="1:10" r="41">
      <c s="4" t="s" r="A41">
        <v>322</v>
      </c>
    </row>
    <row spans="1:10" r="42">
      <c s="3" t="s" r="A42">
        <v>251</v>
      </c>
    </row>
    <row spans="1:10" r="43">
      <c s="4" t="s" r="A43">
        <v>267</v>
      </c>
      <c s="4" t="s" r="F43">
        <v>279</v>
      </c>
    </row>
    <row spans="1:10" r="44">
      <c s="4" t="s" r="A44">
        <v>323</v>
      </c>
    </row>
    <row spans="1:10" r="45">
      <c s="3" t="s" r="A45">
        <v>251</v>
      </c>
    </row>
    <row spans="1:10" r="46">
      <c s="4" t="s" r="A46">
        <v>324</v>
      </c>
      <c s="4" t="s" r="D46">
        <v>325</v>
      </c>
    </row>
    <row spans="1:10" r="47">
      <c s="4" t="s" r="A47">
        <v>326</v>
      </c>
    </row>
    <row spans="1:10" r="48">
      <c s="3" t="s" r="A48">
        <v>251</v>
      </c>
    </row>
    <row spans="1:10" r="49">
      <c s="4" t="s" r="A49">
        <v>324</v>
      </c>
      <c s="4" t="s" r="D49">
        <v>327</v>
      </c>
    </row>
    <row spans="1:10" r="50">
      <c s="4" t="s" r="A50">
        <v>328</v>
      </c>
    </row>
    <row spans="1:10" r="51">
      <c s="3" t="s" r="A51">
        <v>251</v>
      </c>
    </row>
    <row spans="1:10" r="52">
      <c s="4" t="s" r="A52">
        <v>267</v>
      </c>
      <c s="4" t="s" r="F52">
        <v>273</v>
      </c>
    </row>
    <row spans="1:10" r="53">
      <c s="4" t="s" r="A53">
        <v>329</v>
      </c>
    </row>
    <row spans="1:10" r="54">
      <c s="3" t="s" r="A54">
        <v>251</v>
      </c>
    </row>
    <row spans="1:10" r="55">
      <c s="4" t="s" r="A55">
        <v>267</v>
      </c>
      <c s="4" t="s" r="F55">
        <v>281</v>
      </c>
    </row>
    <row spans="1:10" r="56">
      <c s="4" t="s" r="A56">
        <v>330</v>
      </c>
    </row>
    <row spans="1:10" r="57">
      <c s="3" t="s" r="A57">
        <v>251</v>
      </c>
    </row>
    <row spans="1:10" r="58">
      <c s="4" t="s" r="A58">
        <v>324</v>
      </c>
      <c s="4" t="s" r="D58">
        <v>331</v>
      </c>
    </row>
    <row spans="1:10" r="59">
      <c s="4" t="s" r="A59">
        <v>332</v>
      </c>
    </row>
    <row spans="1:10" r="60">
      <c s="3" t="s" r="A60">
        <v>251</v>
      </c>
    </row>
    <row spans="1:10" r="61">
      <c s="4" t="s" r="A61">
        <v>324</v>
      </c>
      <c s="4" t="s" r="D61">
        <v>3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333</v>
      </c>
      <c s="2" t="s" r="B1">
        <v>153</v>
      </c>
    </row>
    <row spans="1:2" r="2">
      <c s="4" t="s" r="A2">
        <v>334</v>
      </c>
    </row>
    <row spans="1:2" r="3">
      <c s="3" t="s" r="A3">
        <v>335</v>
      </c>
    </row>
    <row spans="1:2" r="4">
      <c s="4" t="s" r="A4">
        <v>336</v>
      </c>
      <c s="4" t="s" r="B4">
        <v>337</v>
      </c>
    </row>
    <row spans="1:2" r="5">
      <c s="4" t="s" r="A5">
        <v>338</v>
      </c>
    </row>
    <row spans="1:2" r="6">
      <c s="3" t="s" r="A6">
        <v>335</v>
      </c>
    </row>
    <row spans="1:2" r="7">
      <c s="4" t="s" r="A7">
        <v>336</v>
      </c>
      <c s="4" t="s" r="B7">
        <v>339</v>
      </c>
    </row>
    <row spans="1:2" r="8">
      <c s="4" t="s" r="A8">
        <v>340</v>
      </c>
    </row>
    <row spans="1:2" r="9">
      <c s="3" t="s" r="A9">
        <v>335</v>
      </c>
    </row>
    <row spans="1:2" r="10">
      <c s="4" t="s" r="A10">
        <v>341</v>
      </c>
      <c s="4" t="s" r="B10">
        <v>342</v>
      </c>
    </row>
    <row spans="1:2" r="11">
      <c s="4" t="s" r="A11">
        <v>343</v>
      </c>
      <c s="4" t="s" r="B11">
        <v>344</v>
      </c>
    </row>
    <row spans="1:2" r="12">
      <c s="4" t="s" r="A12">
        <v>345</v>
      </c>
    </row>
    <row spans="1:2" r="13">
      <c s="3" t="s" r="A13">
        <v>335</v>
      </c>
    </row>
    <row spans="1:2" r="14">
      <c s="4" t="s" r="A14">
        <v>343</v>
      </c>
      <c s="4" t="s" r="B14">
        <v>3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8"/>
  </cols>
  <sheetData>
    <row spans="1:2" r="1">
      <c s="1" t="s" r="A1">
        <v>347</v>
      </c>
      <c s="2" t="s" r="B1">
        <v>153</v>
      </c>
    </row>
    <row spans="1:2" r="2">
      <c s="4" t="s" r="A2">
        <v>348</v>
      </c>
    </row>
    <row spans="1:2" r="3">
      <c s="3" t="s" r="A3">
        <v>349</v>
      </c>
    </row>
    <row spans="1:2" r="4">
      <c s="4" t="s" r="A4">
        <v>350</v>
      </c>
      <c s="7" t="n" r="B4">
        <v>26</v>
      </c>
    </row>
    <row spans="1:2" r="5">
      <c s="4" t="s" r="A5">
        <v>351</v>
      </c>
      <c s="5" t="n" r="B5">
        <v>32</v>
      </c>
    </row>
    <row spans="1:2" r="6">
      <c s="4" t="s" r="A6">
        <v>352</v>
      </c>
      <c s="5" t="n" r="B6">
        <v>-36</v>
      </c>
    </row>
    <row spans="1:2" r="7">
      <c s="4" t="s" r="A7">
        <v>353</v>
      </c>
      <c s="5" t="n" r="B7">
        <v>0</v>
      </c>
    </row>
    <row spans="1:2" r="8">
      <c s="4" t="s" r="A8">
        <v>354</v>
      </c>
      <c s="5" t="n" r="B8">
        <v>22</v>
      </c>
    </row>
    <row spans="1:2" r="9">
      <c s="4" t="s" r="A9">
        <v>355</v>
      </c>
    </row>
    <row spans="1:2" r="10">
      <c s="3" t="s" r="A10">
        <v>356</v>
      </c>
    </row>
    <row spans="1:2" r="11">
      <c s="4" t="s" r="A11">
        <v>357</v>
      </c>
      <c s="5" t="n" r="B11">
        <v>10</v>
      </c>
    </row>
    <row spans="1:2" r="12">
      <c s="4" t="s" r="A12">
        <v>358</v>
      </c>
      <c s="7" t="n" r="B12">
        <v>76</v>
      </c>
    </row>
    <row spans="1:2" r="13">
      <c s="4" t="s" r="A13">
        <v>359</v>
      </c>
      <c s="4" t="s" r="B13">
        <v>360</v>
      </c>
    </row>
    <row spans="1:2" r="14">
      <c s="3" t="s" r="A14">
        <v>349</v>
      </c>
    </row>
    <row spans="1:2" r="15">
      <c s="4" t="s" r="A15">
        <v>350</v>
      </c>
      <c s="7" t="n" r="B15">
        <v>96</v>
      </c>
    </row>
    <row spans="1:2" r="16">
      <c s="4" t="s" r="A16">
        <v>351</v>
      </c>
      <c s="5" t="n" r="B16">
        <v>0</v>
      </c>
    </row>
    <row spans="1:2" r="17">
      <c s="4" t="s" r="A17">
        <v>352</v>
      </c>
      <c s="5" t="n" r="B17">
        <v>-7</v>
      </c>
    </row>
    <row spans="1:2" r="18">
      <c s="4" t="s" r="A18">
        <v>353</v>
      </c>
      <c s="5" t="n" r="B18">
        <v>-3</v>
      </c>
    </row>
    <row spans="1:2" r="19">
      <c s="4" t="s" r="A19">
        <v>354</v>
      </c>
      <c s="7" t="n" r="B19">
        <v>86</v>
      </c>
    </row>
    <row spans="1:2" r="20">
      <c s="4" t="s" r="A20">
        <v>361</v>
      </c>
    </row>
    <row spans="1:2" r="21">
      <c s="3" t="s" r="A21">
        <v>356</v>
      </c>
    </row>
    <row spans="1:2" r="22">
      <c s="4" t="s" r="A22">
        <v>362</v>
      </c>
      <c s="4" t="s" r="B22">
        <v>363</v>
      </c>
    </row>
    <row spans="1:2" r="23">
      <c s="4" t="s" r="A23">
        <v>364</v>
      </c>
    </row>
    <row spans="1:2" r="24">
      <c s="3" t="s" r="A24">
        <v>356</v>
      </c>
    </row>
    <row spans="1:2" r="25">
      <c s="4" t="s" r="A25">
        <v>362</v>
      </c>
      <c s="4" t="s" r="B25">
        <v>3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366</v>
      </c>
      <c s="2" t="s" r="B1">
        <v>25</v>
      </c>
      <c s="2" t="s" r="D1">
        <v>1</v>
      </c>
    </row>
    <row spans="1:5" r="2">
      <c s="2" t="s" r="B2">
        <v>2</v>
      </c>
      <c s="2" t="s" r="C2">
        <v>26</v>
      </c>
      <c s="2" t="s" r="D2">
        <v>2</v>
      </c>
      <c s="2" t="s" r="E2">
        <v>26</v>
      </c>
    </row>
    <row spans="1:5" r="3">
      <c s="4" t="s" r="A3">
        <v>367</v>
      </c>
    </row>
    <row spans="1:5" r="4">
      <c s="3" t="s" r="A4">
        <v>368</v>
      </c>
    </row>
    <row spans="1:5" r="5">
      <c s="4" t="s" r="A5">
        <v>369</v>
      </c>
      <c s="7" t="n" r="B5">
        <v>20</v>
      </c>
      <c s="7" t="n" r="C5">
        <v>19</v>
      </c>
      <c s="7" t="n" r="D5">
        <v>42</v>
      </c>
      <c s="7" t="n" r="E5">
        <v>39</v>
      </c>
    </row>
    <row spans="1:5" r="6">
      <c s="4" t="s" r="A6">
        <v>370</v>
      </c>
      <c s="5" t="n" r="B6">
        <v>142</v>
      </c>
      <c s="5" t="n" r="C6">
        <v>151</v>
      </c>
      <c s="5" t="n" r="D6">
        <v>283</v>
      </c>
      <c s="5" t="n" r="E6">
        <v>302</v>
      </c>
    </row>
    <row spans="1:5" r="7">
      <c s="4" t="s" r="A7">
        <v>371</v>
      </c>
      <c s="5" t="n" r="B7">
        <v>-223</v>
      </c>
      <c s="5" t="n" r="C7">
        <v>-223</v>
      </c>
      <c s="5" t="n" r="D7">
        <v>-449</v>
      </c>
      <c s="5" t="n" r="E7">
        <v>-446</v>
      </c>
    </row>
    <row spans="1:5" r="8">
      <c s="4" t="s" r="A8">
        <v>372</v>
      </c>
      <c s="5" t="n" r="B8">
        <v>2</v>
      </c>
      <c s="5" t="n" r="C8">
        <v>3</v>
      </c>
      <c s="5" t="n" r="D8">
        <v>3</v>
      </c>
      <c s="5" t="n" r="E8">
        <v>4</v>
      </c>
    </row>
    <row spans="1:5" r="9">
      <c s="4" t="s" r="A9">
        <v>373</v>
      </c>
      <c s="5" t="n" r="B9">
        <v>42</v>
      </c>
      <c s="5" t="n" r="C9">
        <v>5</v>
      </c>
      <c s="5" t="n" r="D9">
        <v>80</v>
      </c>
      <c s="5" t="n" r="E9">
        <v>10</v>
      </c>
    </row>
    <row spans="1:5" r="10">
      <c s="4" t="s" r="A10">
        <v>374</v>
      </c>
      <c s="5" t="n" r="B10">
        <v>-17</v>
      </c>
      <c s="5" t="n" r="C10">
        <v>-45</v>
      </c>
      <c s="5" t="n" r="D10">
        <v>-41</v>
      </c>
      <c s="5" t="n" r="E10">
        <v>-91</v>
      </c>
    </row>
    <row spans="1:5" r="11">
      <c s="4" t="s" r="A11">
        <v>375</v>
      </c>
    </row>
    <row spans="1:5" r="12">
      <c s="3" t="s" r="A12">
        <v>368</v>
      </c>
    </row>
    <row spans="1:5" r="13">
      <c s="4" t="s" r="A13">
        <v>369</v>
      </c>
      <c s="5" t="n" r="B13">
        <v>6</v>
      </c>
      <c s="5" t="n" r="C13">
        <v>5</v>
      </c>
      <c s="5" t="n" r="D13">
        <v>12</v>
      </c>
      <c s="5" t="n" r="E13">
        <v>11</v>
      </c>
    </row>
    <row spans="1:5" r="14">
      <c s="4" t="s" r="A14">
        <v>370</v>
      </c>
      <c s="5" t="n" r="B14">
        <v>35</v>
      </c>
      <c s="5" t="n" r="C14">
        <v>40</v>
      </c>
      <c s="5" t="n" r="D14">
        <v>70</v>
      </c>
      <c s="5" t="n" r="E14">
        <v>79</v>
      </c>
    </row>
    <row spans="1:5" r="15">
      <c s="4" t="s" r="A15">
        <v>371</v>
      </c>
      <c s="5" t="n" r="B15">
        <v>-5</v>
      </c>
      <c s="5" t="n" r="C15">
        <v>-8</v>
      </c>
      <c s="5" t="n" r="D15">
        <v>-10</v>
      </c>
      <c s="5" t="n" r="E15">
        <v>-16</v>
      </c>
    </row>
    <row spans="1:5" r="16">
      <c s="4" t="s" r="A16">
        <v>372</v>
      </c>
      <c s="5" t="n" r="B16">
        <v>5</v>
      </c>
      <c s="5" t="n" r="C16">
        <v>5</v>
      </c>
      <c s="5" t="n" r="D16">
        <v>10</v>
      </c>
      <c s="5" t="n" r="E16">
        <v>9</v>
      </c>
    </row>
    <row spans="1:5" r="17">
      <c s="4" t="s" r="A17">
        <v>374</v>
      </c>
      <c s="7" t="n" r="B17">
        <v>41</v>
      </c>
      <c s="7" t="n" r="C17">
        <v>42</v>
      </c>
      <c s="7" t="n" r="D17">
        <v>82</v>
      </c>
      <c s="7" t="n" r="E17">
        <v>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6</v>
      </c>
      <c s="2" t="s" r="B1">
        <v>25</v>
      </c>
      <c s="2" t="s" r="D1">
        <v>1</v>
      </c>
    </row>
    <row spans="1:5" r="2">
      <c s="2" t="s" r="B2">
        <v>2</v>
      </c>
      <c s="2" t="s" r="C2">
        <v>26</v>
      </c>
      <c s="2" t="s" r="D2">
        <v>2</v>
      </c>
      <c s="2" t="s" r="E2">
        <v>26</v>
      </c>
    </row>
    <row spans="1:5" r="3">
      <c s="3" t="s" r="A3">
        <v>377</v>
      </c>
    </row>
    <row spans="1:5" r="4">
      <c s="4" t="s" r="A4">
        <v>41</v>
      </c>
      <c s="7" t="n" r="B4">
        <v>143</v>
      </c>
      <c s="7" t="n" r="C4">
        <v>193</v>
      </c>
      <c s="7" t="n" r="D4">
        <v>335</v>
      </c>
      <c s="7" t="n" r="E4">
        <v>396</v>
      </c>
    </row>
    <row spans="1:5" r="5">
      <c s="4" t="s" r="A5">
        <v>378</v>
      </c>
      <c s="5" t="n" r="B5">
        <v>0</v>
      </c>
      <c s="5" t="n" r="C5">
        <v>0</v>
      </c>
      <c s="5" t="n" r="D5">
        <v>0</v>
      </c>
      <c s="5" t="n" r="E5">
        <v>0</v>
      </c>
    </row>
    <row spans="1:5" r="6">
      <c s="4" t="s" r="A6">
        <v>379</v>
      </c>
      <c s="5" t="n" r="B6">
        <v>143</v>
      </c>
      <c s="5" t="n" r="C6">
        <v>193</v>
      </c>
      <c s="5" t="n" r="D6">
        <v>335</v>
      </c>
      <c s="5" t="n" r="E6">
        <v>396</v>
      </c>
    </row>
    <row spans="1:5" r="7">
      <c s="4" t="s" r="A7">
        <v>380</v>
      </c>
      <c s="7" t="n" r="B7">
        <v>143</v>
      </c>
      <c s="7" t="n" r="C7">
        <v>193</v>
      </c>
      <c s="7" t="n" r="D7">
        <v>335</v>
      </c>
      <c s="7" t="n" r="E7">
        <v>396</v>
      </c>
    </row>
    <row spans="1:5" r="8">
      <c s="3" t="s" r="A8">
        <v>381</v>
      </c>
    </row>
    <row spans="1:5" r="9">
      <c s="4" t="s" r="A9">
        <v>382</v>
      </c>
      <c s="5" t="n" r="B9">
        <v>563495</v>
      </c>
      <c s="5" t="n" r="C9">
        <v>572240</v>
      </c>
      <c s="5" t="n" r="D9">
        <v>565091</v>
      </c>
      <c s="5" t="n" r="E9">
        <v>575218</v>
      </c>
    </row>
    <row spans="1:5" r="10">
      <c s="4" t="s" r="A10">
        <v>383</v>
      </c>
      <c s="5" t="n" r="B10">
        <v>-4855</v>
      </c>
      <c s="5" t="n" r="C10">
        <v>-4325</v>
      </c>
      <c s="5" t="n" r="D10">
        <v>-4787</v>
      </c>
      <c s="5" t="n" r="E10">
        <v>-3993</v>
      </c>
    </row>
    <row spans="1:5" r="11">
      <c s="4" t="s" r="A11">
        <v>384</v>
      </c>
      <c s="5" t="n" r="B11">
        <v>558640</v>
      </c>
      <c s="5" t="n" r="C11">
        <v>567915</v>
      </c>
      <c s="5" t="n" r="D11">
        <v>560304</v>
      </c>
      <c s="5" t="n" r="E11">
        <v>571225</v>
      </c>
    </row>
    <row spans="1:5" r="12">
      <c s="3" t="s" r="A12">
        <v>385</v>
      </c>
    </row>
    <row spans="1:5" r="13">
      <c s="4" t="s" r="A13">
        <v>386</v>
      </c>
      <c s="5" t="n" r="B13">
        <v>10</v>
      </c>
      <c s="5" t="n" r="C13">
        <v>10</v>
      </c>
      <c s="5" t="n" r="D13">
        <v>10</v>
      </c>
      <c s="5" t="n" r="E13">
        <v>10</v>
      </c>
    </row>
    <row spans="1:5" r="14">
      <c s="4" t="s" r="A14">
        <v>387</v>
      </c>
      <c s="5" t="n" r="B14">
        <v>570</v>
      </c>
      <c s="5" t="n" r="C14">
        <v>1107</v>
      </c>
      <c s="5" t="n" r="D14">
        <v>1048</v>
      </c>
      <c s="5" t="n" r="E14">
        <v>1009</v>
      </c>
    </row>
    <row spans="1:5" r="15">
      <c s="4" t="s" r="A15">
        <v>388</v>
      </c>
      <c s="5" t="n" r="B15">
        <v>559220</v>
      </c>
      <c s="5" t="n" r="C15">
        <v>569032</v>
      </c>
      <c s="5" t="n" r="D15">
        <v>561362</v>
      </c>
      <c s="5" t="n" r="E15">
        <v>572244</v>
      </c>
    </row>
    <row spans="1:5" r="16">
      <c s="3" t="s" r="A16">
        <v>389</v>
      </c>
    </row>
    <row spans="1:5" r="17">
      <c s="4" t="s" r="A17">
        <v>390</v>
      </c>
      <c s="8" t="n" r="B17">
        <v>0.26</v>
      </c>
      <c s="8" t="n" r="C17">
        <v>0.34</v>
      </c>
      <c s="8" t="n" r="D17">
        <v>0.6</v>
      </c>
      <c s="8" t="n" r="E17">
        <v>0.6899999999999999</v>
      </c>
    </row>
    <row spans="1:5" r="18">
      <c s="3" t="s" r="A18">
        <v>391</v>
      </c>
    </row>
    <row spans="1:5" r="19">
      <c s="4" t="s" r="A19">
        <v>392</v>
      </c>
      <c s="8" t="n" r="B19">
        <v>0.26</v>
      </c>
      <c s="8" t="n" r="C19">
        <v>0.34</v>
      </c>
      <c s="8" t="n" r="D19">
        <v>0.6</v>
      </c>
      <c s="8" t="n" r="E19">
        <v>0.6899999999999999</v>
      </c>
    </row>
    <row spans="1:5" r="20">
      <c s="4" t="s" r="A20">
        <v>393</v>
      </c>
    </row>
    <row spans="1:5" r="21">
      <c s="3" t="s" r="A21">
        <v>391</v>
      </c>
    </row>
    <row spans="1:5" r="22">
      <c s="4" t="s" r="A22">
        <v>394</v>
      </c>
      <c s="5" t="n" r="B22">
        <v>2400</v>
      </c>
      <c s="5" t="n" r="C22">
        <v>2400</v>
      </c>
      <c s="5" t="n" r="D22">
        <v>2300</v>
      </c>
      <c s="5" t="n" r="E22">
        <v>2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5</v>
      </c>
      <c s="2" t="s" r="B1">
        <v>2</v>
      </c>
      <c s="2" t="s" r="C1">
        <v>62</v>
      </c>
    </row>
    <row spans="1:3" r="2">
      <c s="4" t="s" r="A2">
        <v>396</v>
      </c>
    </row>
    <row spans="1:3" r="3">
      <c s="3" t="s" r="A3">
        <v>397</v>
      </c>
    </row>
    <row spans="1:3" r="4">
      <c s="4" t="s" r="A4">
        <v>398</v>
      </c>
      <c s="7" t="n" r="B4">
        <v>19896</v>
      </c>
      <c s="7" t="n" r="C4">
        <v>20162</v>
      </c>
    </row>
    <row spans="1:3" r="5">
      <c s="4" t="s" r="A5">
        <v>399</v>
      </c>
    </row>
    <row spans="1:3" r="6">
      <c s="3" t="s" r="A6">
        <v>397</v>
      </c>
    </row>
    <row spans="1:3" r="7">
      <c s="4" t="s" r="A7">
        <v>398</v>
      </c>
      <c s="7" t="n" r="B7">
        <v>20370</v>
      </c>
      <c s="7" t="n" r="C7">
        <v>212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s>
  <sheetData>
    <row spans="1:5" r="1">
      <c s="1" t="s" r="A1">
        <v>400</v>
      </c>
      <c s="2" t="s" r="B1">
        <v>25</v>
      </c>
      <c s="2" t="s" r="D1">
        <v>1</v>
      </c>
    </row>
    <row spans="1:5" r="2">
      <c s="2" t="s" r="B2">
        <v>304</v>
      </c>
      <c s="2" t="s" r="C2">
        <v>305</v>
      </c>
      <c s="2" t="s" r="D2">
        <v>401</v>
      </c>
      <c s="2" t="s" r="E2">
        <v>305</v>
      </c>
    </row>
    <row spans="1:5" r="3">
      <c s="3" t="s" r="A3">
        <v>402</v>
      </c>
    </row>
    <row spans="1:5" r="4">
      <c s="4" t="s" r="A4">
        <v>403</v>
      </c>
      <c s="7" t="n" r="B4">
        <v>4419</v>
      </c>
      <c s="7" t="n" r="C4">
        <v>4541</v>
      </c>
      <c s="7" t="n" r="D4">
        <v>8870</v>
      </c>
      <c s="7" t="n" r="E4">
        <v>9079</v>
      </c>
    </row>
    <row spans="1:5" r="5">
      <c s="4" t="s" r="A5">
        <v>404</v>
      </c>
      <c s="5" t="n" r="B5">
        <v>3870</v>
      </c>
      <c s="5" t="n" r="C5">
        <v>3886</v>
      </c>
      <c s="5" t="n" r="D5">
        <v>7672</v>
      </c>
      <c s="5" t="n" r="E5">
        <v>7771</v>
      </c>
    </row>
    <row spans="1:5" r="6">
      <c s="4" t="s" r="A6">
        <v>34</v>
      </c>
      <c s="5" t="n" r="B6">
        <v>549</v>
      </c>
      <c s="5" t="n" r="C6">
        <v>655</v>
      </c>
      <c s="7" t="n" r="D6">
        <v>1198</v>
      </c>
      <c s="5" t="n" r="E6">
        <v>1308</v>
      </c>
    </row>
    <row spans="1:5" r="7">
      <c s="4" t="s" r="A7">
        <v>405</v>
      </c>
      <c s="5" t="n" r="D7">
        <v>2</v>
      </c>
    </row>
    <row spans="1:5" r="8">
      <c s="4" t="s" r="A8">
        <v>406</v>
      </c>
    </row>
    <row spans="1:5" r="9">
      <c s="3" t="s" r="A9">
        <v>402</v>
      </c>
    </row>
    <row spans="1:5" r="10">
      <c s="4" t="s" r="A10">
        <v>403</v>
      </c>
      <c s="5" t="n" r="B10">
        <v>4161</v>
      </c>
      <c s="5" t="n" r="C10">
        <v>4288</v>
      </c>
      <c s="7" t="n" r="D10">
        <v>8355</v>
      </c>
      <c s="5" t="n" r="E10">
        <v>8572</v>
      </c>
    </row>
    <row spans="1:5" r="11">
      <c s="4" t="s" r="A11">
        <v>404</v>
      </c>
      <c s="5" t="n" r="B11">
        <v>2142</v>
      </c>
      <c s="5" t="n" r="C11">
        <v>2117</v>
      </c>
      <c s="5" t="n" r="D11">
        <v>4215</v>
      </c>
      <c s="5" t="n" r="E11">
        <v>4213</v>
      </c>
    </row>
    <row spans="1:5" r="12">
      <c s="4" t="s" r="A12">
        <v>34</v>
      </c>
      <c s="7" t="n" r="B12">
        <v>2019</v>
      </c>
      <c s="7" t="n" r="C12">
        <v>2171</v>
      </c>
      <c s="7" t="n" r="D12">
        <v>4140</v>
      </c>
      <c s="7" t="n" r="E12">
        <v>4359</v>
      </c>
    </row>
    <row spans="1:5" r="13">
      <c s="4" t="s" r="A13">
        <v>407</v>
      </c>
      <c s="4" t="s" r="B13">
        <v>408</v>
      </c>
      <c s="4" t="s" r="C13">
        <v>409</v>
      </c>
      <c s="4" t="s" r="D13">
        <v>410</v>
      </c>
      <c s="4" t="s" r="E13">
        <v>409</v>
      </c>
    </row>
    <row spans="1:5" r="14">
      <c s="4" t="s" r="A14">
        <v>411</v>
      </c>
    </row>
    <row spans="1:5" r="15">
      <c s="3" t="s" r="A15">
        <v>402</v>
      </c>
    </row>
    <row spans="1:5" r="16">
      <c s="4" t="s" r="A16">
        <v>403</v>
      </c>
      <c s="7" t="n" r="B16">
        <v>2659</v>
      </c>
      <c s="7" t="n" r="C16">
        <v>2788</v>
      </c>
      <c s="7" t="n" r="D16">
        <v>5356</v>
      </c>
      <c s="7" t="n" r="E16">
        <v>5563</v>
      </c>
    </row>
    <row spans="1:5" r="17">
      <c s="4" t="s" r="A17">
        <v>404</v>
      </c>
      <c s="5" t="n" r="B17">
        <v>1525</v>
      </c>
      <c s="5" t="n" r="C17">
        <v>1516</v>
      </c>
      <c s="5" t="n" r="D17">
        <v>3009</v>
      </c>
      <c s="5" t="n" r="E17">
        <v>3019</v>
      </c>
    </row>
    <row spans="1:5" r="18">
      <c s="4" t="s" r="A18">
        <v>34</v>
      </c>
      <c s="7" t="n" r="B18">
        <v>1134</v>
      </c>
      <c s="7" t="n" r="C18">
        <v>1272</v>
      </c>
      <c s="7" t="n" r="D18">
        <v>2347</v>
      </c>
      <c s="7" t="n" r="E18">
        <v>2544</v>
      </c>
    </row>
    <row spans="1:5" r="19">
      <c s="4" t="s" r="A19">
        <v>407</v>
      </c>
      <c s="4" t="s" r="B19">
        <v>412</v>
      </c>
      <c s="4" t="s" r="C19">
        <v>413</v>
      </c>
      <c s="4" t="s" r="D19">
        <v>414</v>
      </c>
      <c s="4" t="s" r="E19">
        <v>413</v>
      </c>
    </row>
    <row spans="1:5" r="20">
      <c s="4" t="s" r="A20">
        <v>415</v>
      </c>
    </row>
    <row spans="1:5" r="21">
      <c s="3" t="s" r="A21">
        <v>402</v>
      </c>
    </row>
    <row spans="1:5" r="22">
      <c s="4" t="s" r="A22">
        <v>403</v>
      </c>
      <c s="7" t="n" r="B22">
        <v>1502</v>
      </c>
      <c s="7" t="n" r="C22">
        <v>1500</v>
      </c>
      <c s="7" t="n" r="D22">
        <v>2999</v>
      </c>
      <c s="7" t="n" r="E22">
        <v>3009</v>
      </c>
    </row>
    <row spans="1:5" r="23">
      <c s="4" t="s" r="A23">
        <v>404</v>
      </c>
      <c s="5" t="n" r="B23">
        <v>617</v>
      </c>
      <c s="5" t="n" r="C23">
        <v>601</v>
      </c>
      <c s="5" t="n" r="D23">
        <v>1206</v>
      </c>
      <c s="5" t="n" r="E23">
        <v>1194</v>
      </c>
    </row>
    <row spans="1:5" r="24">
      <c s="4" t="s" r="A24">
        <v>34</v>
      </c>
      <c s="7" t="n" r="B24">
        <v>885</v>
      </c>
      <c s="7" t="n" r="C24">
        <v>899</v>
      </c>
      <c s="7" t="n" r="D24">
        <v>1793</v>
      </c>
      <c s="7" t="n" r="E24">
        <v>1815</v>
      </c>
    </row>
    <row spans="1:5" r="25">
      <c s="4" t="s" r="A25">
        <v>407</v>
      </c>
      <c s="4" t="s" r="B25">
        <v>416</v>
      </c>
      <c s="4" t="s" r="C25">
        <v>417</v>
      </c>
      <c s="4" t="s" r="D25">
        <v>417</v>
      </c>
      <c s="4" t="s" r="E25">
        <v>417</v>
      </c>
    </row>
    <row spans="1:5" r="26">
      <c s="4" t="s" r="A26">
        <v>418</v>
      </c>
    </row>
    <row spans="1:5" r="27">
      <c s="3" t="s" r="A27">
        <v>402</v>
      </c>
    </row>
    <row spans="1:5" r="28">
      <c s="4" t="s" r="A28">
        <v>419</v>
      </c>
      <c s="7" t="n" r="C28">
        <v>-3</v>
      </c>
      <c s="7" t="n" r="E28">
        <v>-16</v>
      </c>
    </row>
    <row spans="1:5" r="29">
      <c s="4" t="s" r="A29">
        <v>420</v>
      </c>
    </row>
    <row spans="1:5" r="30">
      <c s="3" t="s" r="A30">
        <v>402</v>
      </c>
    </row>
    <row spans="1:5" r="31">
      <c s="4" t="s" r="A31">
        <v>419</v>
      </c>
      <c s="7" t="n" r="C31">
        <v>2</v>
      </c>
      <c s="7" t="n" r="E31">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9"/>
    <col customWidth="1" max="5" min="5" width="21"/>
  </cols>
  <sheetData>
    <row spans="1:5" r="1">
      <c s="1" t="s" r="A1">
        <v>421</v>
      </c>
      <c s="2" t="s" r="B1">
        <v>25</v>
      </c>
      <c s="2" t="s" r="D1">
        <v>1</v>
      </c>
    </row>
    <row spans="1:5" r="2">
      <c s="2" t="s" r="B2">
        <v>304</v>
      </c>
      <c s="2" t="s" r="C2">
        <v>305</v>
      </c>
      <c s="2" t="s" r="D2">
        <v>422</v>
      </c>
      <c s="2" t="s" r="E2">
        <v>305</v>
      </c>
    </row>
    <row spans="1:5" r="3">
      <c s="3" t="s" r="A3">
        <v>423</v>
      </c>
    </row>
    <row spans="1:5" r="4">
      <c s="4" t="s" r="A4">
        <v>424</v>
      </c>
      <c s="5" t="n" r="D4">
        <v>4</v>
      </c>
    </row>
    <row spans="1:5" r="5">
      <c s="4" t="s" r="A5">
        <v>28</v>
      </c>
      <c s="7" t="n" r="B5">
        <v>4419</v>
      </c>
      <c s="7" t="n" r="C5">
        <v>4541</v>
      </c>
      <c s="7" t="n" r="D5">
        <v>8870</v>
      </c>
      <c s="7" t="n" r="E5">
        <v>9079</v>
      </c>
    </row>
    <row spans="1:5" r="6">
      <c s="4" t="s" r="A6">
        <v>425</v>
      </c>
      <c s="5" t="n" r="B6">
        <v>139</v>
      </c>
      <c s="5" t="n" r="C6">
        <v>136</v>
      </c>
      <c s="5" t="n" r="D6">
        <v>274</v>
      </c>
      <c s="5" t="n" r="E6">
        <v>267</v>
      </c>
    </row>
    <row spans="1:5" r="7">
      <c s="4" t="s" r="A7">
        <v>426</v>
      </c>
    </row>
    <row spans="1:5" r="8">
      <c s="3" t="s" r="A8">
        <v>423</v>
      </c>
    </row>
    <row spans="1:5" r="9">
      <c s="4" t="s" r="A9">
        <v>427</v>
      </c>
      <c s="5" t="n" r="C9">
        <v>-9</v>
      </c>
      <c s="5" t="n" r="E9">
        <v>-19</v>
      </c>
    </row>
    <row spans="1:5" r="10">
      <c s="4" t="s" r="A10">
        <v>28</v>
      </c>
      <c s="5" t="n" r="B10">
        <v>2332</v>
      </c>
      <c s="5" t="n" r="C10">
        <v>2289</v>
      </c>
      <c s="5" t="n" r="D10">
        <v>4652</v>
      </c>
      <c s="5" t="n" r="E10">
        <v>4560</v>
      </c>
    </row>
    <row spans="1:5" r="11">
      <c s="4" t="s" r="A11">
        <v>428</v>
      </c>
    </row>
    <row spans="1:5" r="12">
      <c s="3" t="s" r="A12">
        <v>423</v>
      </c>
    </row>
    <row spans="1:5" r="13">
      <c s="4" t="s" r="A13">
        <v>427</v>
      </c>
      <c s="5" t="n" r="C13">
        <v>9</v>
      </c>
      <c s="5" t="n" r="E13">
        <v>19</v>
      </c>
    </row>
    <row spans="1:5" r="14">
      <c s="4" t="s" r="A14">
        <v>28</v>
      </c>
      <c s="5" t="n" r="B14">
        <v>1687</v>
      </c>
      <c s="5" t="n" r="C14">
        <v>1812</v>
      </c>
      <c s="5" t="n" r="D14">
        <v>3422</v>
      </c>
      <c s="5" t="n" r="E14">
        <v>3651</v>
      </c>
    </row>
    <row spans="1:5" r="15">
      <c s="4" t="s" r="A15">
        <v>429</v>
      </c>
    </row>
    <row spans="1:5" r="16">
      <c s="3" t="s" r="A16">
        <v>423</v>
      </c>
    </row>
    <row spans="1:5" r="17">
      <c s="4" t="s" r="A17">
        <v>28</v>
      </c>
      <c s="5" t="n" r="B17">
        <v>142</v>
      </c>
      <c s="5" t="n" r="C17">
        <v>187</v>
      </c>
      <c s="5" t="n" r="D17">
        <v>281</v>
      </c>
      <c s="5" t="n" r="E17">
        <v>361</v>
      </c>
    </row>
    <row spans="1:5" r="18">
      <c s="4" t="s" r="A18">
        <v>67</v>
      </c>
    </row>
    <row spans="1:5" r="19">
      <c s="3" t="s" r="A19">
        <v>423</v>
      </c>
    </row>
    <row spans="1:5" r="20">
      <c s="4" t="s" r="A20">
        <v>28</v>
      </c>
      <c s="7" t="n" r="B20">
        <v>258</v>
      </c>
      <c s="7" t="n" r="C20">
        <v>253</v>
      </c>
      <c s="7" t="n" r="D20">
        <v>515</v>
      </c>
      <c s="7" t="n" r="E20">
        <v>5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v>
      </c>
      <c s="2" t="s" r="B1">
        <v>25</v>
      </c>
      <c s="2" t="s" r="D1">
        <v>1</v>
      </c>
    </row>
    <row spans="1:5" r="2">
      <c s="2" t="s" r="B2">
        <v>2</v>
      </c>
      <c s="2" t="s" r="C2">
        <v>26</v>
      </c>
      <c s="2" t="s" r="D2">
        <v>2</v>
      </c>
      <c s="2" t="s" r="E2">
        <v>26</v>
      </c>
    </row>
    <row spans="1:5" r="3">
      <c s="3" t="s" r="A3">
        <v>50</v>
      </c>
    </row>
    <row spans="1:5" r="4">
      <c s="4" t="s" r="A4">
        <v>58</v>
      </c>
      <c s="7" t="n" r="B4">
        <v>15</v>
      </c>
      <c s="7" t="n" r="C4">
        <v>2</v>
      </c>
      <c s="7" t="n" r="D4">
        <v>30</v>
      </c>
      <c s="7" t="n" r="E4">
        <v>4</v>
      </c>
    </row>
    <row spans="1:5" r="5">
      <c s="4" t="s" r="A5">
        <v>59</v>
      </c>
      <c s="5" t="n" r="B5">
        <v>3</v>
      </c>
      <c s="5" t="n" r="C5">
        <v>3</v>
      </c>
      <c s="5" t="n" r="D5">
        <v>5</v>
      </c>
      <c s="5" t="n" r="E5">
        <v>5</v>
      </c>
    </row>
    <row spans="1:5" r="6">
      <c s="4" t="s" r="A6">
        <v>60</v>
      </c>
      <c s="7" t="n" r="B6">
        <v>0</v>
      </c>
      <c s="7" t="n" r="C6">
        <v>0</v>
      </c>
      <c s="7" t="n" r="D6">
        <v>0</v>
      </c>
      <c s="7" t="n" r="E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0</v>
      </c>
      <c s="2" t="s" r="B1">
        <v>25</v>
      </c>
      <c s="2" t="s" r="D1">
        <v>1</v>
      </c>
    </row>
    <row spans="1:5" r="2">
      <c s="2" t="s" r="B2">
        <v>2</v>
      </c>
      <c s="2" t="s" r="C2">
        <v>26</v>
      </c>
      <c s="2" t="s" r="D2">
        <v>2</v>
      </c>
      <c s="2" t="s" r="E2">
        <v>26</v>
      </c>
    </row>
    <row spans="1:5" r="3">
      <c s="3" t="s" r="A3">
        <v>431</v>
      </c>
    </row>
    <row spans="1:5" r="4">
      <c s="4" t="s" r="A4">
        <v>432</v>
      </c>
      <c s="7" t="n" r="B4">
        <v>549</v>
      </c>
      <c s="7" t="n" r="C4">
        <v>655</v>
      </c>
      <c s="7" t="n" r="D4">
        <v>1198</v>
      </c>
      <c s="7" t="n" r="E4">
        <v>1308</v>
      </c>
    </row>
    <row spans="1:5" r="5">
      <c s="4" t="s" r="A5">
        <v>32</v>
      </c>
      <c s="5" t="n" r="B5">
        <v>-1048</v>
      </c>
      <c s="5" t="n" r="C5">
        <v>-1093</v>
      </c>
      <c s="5" t="n" r="D5">
        <v>-2088</v>
      </c>
      <c s="5" t="n" r="E5">
        <v>-2200</v>
      </c>
    </row>
    <row spans="1:5" r="6">
      <c s="4" t="s" r="A6">
        <v>433</v>
      </c>
      <c s="5" t="n" r="B6">
        <v>-863</v>
      </c>
      <c s="5" t="n" r="C6">
        <v>-831</v>
      </c>
      <c s="5" t="n" r="D6">
        <v>-1714</v>
      </c>
      <c s="5" t="n" r="E6">
        <v>-1674</v>
      </c>
    </row>
    <row spans="1:5" r="7">
      <c s="4" t="s" r="A7">
        <v>37</v>
      </c>
      <c s="5" t="n" r="B7">
        <v>-315</v>
      </c>
      <c s="5" t="n" r="C7">
        <v>-332</v>
      </c>
      <c s="5" t="n" r="D7">
        <v>-641</v>
      </c>
      <c s="5" t="n" r="E7">
        <v>-654</v>
      </c>
    </row>
    <row spans="1:5" r="8">
      <c s="4" t="s" r="A8">
        <v>40</v>
      </c>
      <c s="5" t="n" r="B8">
        <v>-91</v>
      </c>
      <c s="5" t="n" r="C8">
        <v>-130</v>
      </c>
      <c s="5" t="n" r="D8">
        <v>-222</v>
      </c>
      <c s="5" t="n" r="E8">
        <v>-258</v>
      </c>
    </row>
    <row spans="1:5" r="9">
      <c s="4" t="s" r="A9">
        <v>41</v>
      </c>
      <c s="5" t="n" r="B9">
        <v>143</v>
      </c>
      <c s="5" t="n" r="C9">
        <v>193</v>
      </c>
      <c s="5" t="n" r="D9">
        <v>335</v>
      </c>
      <c s="5" t="n" r="E9">
        <v>396</v>
      </c>
    </row>
    <row spans="1:5" r="10">
      <c s="4" t="s" r="A10">
        <v>434</v>
      </c>
    </row>
    <row spans="1:5" r="11">
      <c s="3" t="s" r="A11">
        <v>431</v>
      </c>
    </row>
    <row spans="1:5" r="12">
      <c s="4" t="s" r="A12">
        <v>432</v>
      </c>
      <c s="5" t="n" r="B12">
        <v>2019</v>
      </c>
      <c s="5" t="n" r="C12">
        <v>2171</v>
      </c>
      <c s="5" t="n" r="D12">
        <v>4140</v>
      </c>
      <c s="5" t="n" r="E12">
        <v>4359</v>
      </c>
    </row>
    <row spans="1:5" r="13">
      <c s="4" t="s" r="A13">
        <v>435</v>
      </c>
    </row>
    <row spans="1:5" r="14">
      <c s="3" t="s" r="A14">
        <v>431</v>
      </c>
    </row>
    <row spans="1:5" r="15">
      <c s="4" t="s" r="A15">
        <v>436</v>
      </c>
      <c s="5" t="n" r="B15">
        <v>258</v>
      </c>
      <c s="5" t="n" r="C15">
        <v>253</v>
      </c>
      <c s="5" t="n" r="D15">
        <v>515</v>
      </c>
      <c s="5" t="n" r="E15">
        <v>507</v>
      </c>
    </row>
    <row spans="1:5" r="16">
      <c s="4" t="s" r="A16">
        <v>32</v>
      </c>
      <c s="5" t="n" r="B16">
        <v>-1048</v>
      </c>
      <c s="5" t="n" r="C16">
        <v>-1093</v>
      </c>
      <c s="5" t="n" r="D16">
        <v>-2088</v>
      </c>
      <c s="5" t="n" r="E16">
        <v>-2200</v>
      </c>
    </row>
    <row spans="1:5" r="17">
      <c s="4" t="s" r="A17">
        <v>433</v>
      </c>
      <c s="5" t="n" r="B17">
        <v>-680</v>
      </c>
      <c s="5" t="n" r="C17">
        <v>-676</v>
      </c>
      <c s="5" t="n" r="D17">
        <v>-1369</v>
      </c>
      <c s="5" t="n" r="E17">
        <v>-1358</v>
      </c>
    </row>
    <row spans="1:5" r="18">
      <c s="4" t="s" r="A18">
        <v>37</v>
      </c>
      <c s="5" t="n" r="B18">
        <v>-315</v>
      </c>
      <c s="5" t="n" r="C18">
        <v>-332</v>
      </c>
      <c s="5" t="n" r="D18">
        <v>-641</v>
      </c>
      <c s="5" t="n" r="E18">
        <v>-654</v>
      </c>
    </row>
    <row spans="1:5" r="19">
      <c s="4" t="s" r="A19">
        <v>40</v>
      </c>
      <c s="7" t="n" r="B19">
        <v>-91</v>
      </c>
      <c s="7" t="n" r="C19">
        <v>-130</v>
      </c>
      <c s="7" t="n" r="D19">
        <v>-222</v>
      </c>
      <c s="7" t="n" r="E19">
        <v>-2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71"/>
    <col customWidth="1" max="6" min="6" width="21"/>
  </cols>
  <sheetData>
    <row spans="1:6" r="1">
      <c s="1" t="s" r="A1">
        <v>437</v>
      </c>
      <c s="2" t="s" r="B1">
        <v>438</v>
      </c>
      <c s="2" t="s" r="C1">
        <v>439</v>
      </c>
      <c s="2" t="s" r="D1">
        <v>440</v>
      </c>
      <c s="2" t="s" r="E1">
        <v>441</v>
      </c>
      <c s="2" t="s" r="F1">
        <v>442</v>
      </c>
    </row>
    <row spans="1:6" r="2">
      <c s="4" t="s" r="A2">
        <v>443</v>
      </c>
    </row>
    <row spans="1:6" r="3">
      <c s="3" t="s" r="A3">
        <v>444</v>
      </c>
    </row>
    <row spans="1:6" r="4">
      <c s="4" t="s" r="A4">
        <v>445</v>
      </c>
      <c s="7" t="n" r="F4">
        <v>300</v>
      </c>
    </row>
    <row spans="1:6" r="5">
      <c s="4" t="s" r="A5">
        <v>446</v>
      </c>
      <c s="5" t="n" r="E5">
        <v>15</v>
      </c>
    </row>
    <row spans="1:6" r="6">
      <c s="4" t="s" r="A6">
        <v>447</v>
      </c>
    </row>
    <row spans="1:6" r="7">
      <c s="3" t="s" r="A7">
        <v>444</v>
      </c>
    </row>
    <row spans="1:6" r="8">
      <c s="4" t="s" r="A8">
        <v>448</v>
      </c>
      <c s="5" t="n" r="C8">
        <v>1500</v>
      </c>
    </row>
    <row spans="1:6" r="9">
      <c s="4" t="s" r="A9">
        <v>449</v>
      </c>
      <c s="5" t="n" r="E9">
        <v>80</v>
      </c>
    </row>
    <row spans="1:6" r="10">
      <c s="4" t="s" r="A10">
        <v>450</v>
      </c>
    </row>
    <row spans="1:6" r="11">
      <c s="3" t="s" r="A11">
        <v>444</v>
      </c>
    </row>
    <row spans="1:6" r="12">
      <c s="4" t="s" r="A12">
        <v>451</v>
      </c>
      <c s="7" t="n" r="B12">
        <v>80</v>
      </c>
    </row>
    <row spans="1:6" r="13">
      <c s="4" t="s" r="A13">
        <v>452</v>
      </c>
    </row>
    <row spans="1:6" r="14">
      <c s="3" t="s" r="A14">
        <v>444</v>
      </c>
    </row>
    <row spans="1:6" r="15">
      <c s="4" t="s" r="A15">
        <v>453</v>
      </c>
      <c s="10" t="n" r="D15">
        <v>219</v>
      </c>
      <c s="7" t="n" r="E15">
        <v>243</v>
      </c>
    </row>
    <row spans="1:6" r="16">
      <c s="4" t="s" r="A16">
        <v>454</v>
      </c>
    </row>
    <row spans="1:6" r="17">
      <c s="3" t="s" r="A17">
        <v>444</v>
      </c>
    </row>
    <row spans="1:6" r="18">
      <c s="4" t="s" r="A18">
        <v>455</v>
      </c>
      <c s="5" t="n" r="E18">
        <v>34</v>
      </c>
    </row>
    <row spans="1:6" r="19">
      <c s="4" t="s" r="A19">
        <v>456</v>
      </c>
      <c s="5" t="n" r="E19">
        <v>32</v>
      </c>
    </row>
    <row spans="1:6" r="20">
      <c s="4" t="s" r="A20">
        <v>457</v>
      </c>
      <c s="5" t="n" r="E20">
        <v>1</v>
      </c>
    </row>
    <row spans="1:6" r="21">
      <c s="4" t="s" r="A21">
        <v>458</v>
      </c>
      <c s="5" t="n" r="E21">
        <v>1</v>
      </c>
    </row>
    <row spans="1:6" r="22">
      <c s="4" t="s" r="A22">
        <v>459</v>
      </c>
    </row>
    <row spans="1:6" r="23">
      <c s="3" t="s" r="A23">
        <v>444</v>
      </c>
    </row>
    <row spans="1:6" r="24">
      <c s="4" t="s" r="A24">
        <v>460</v>
      </c>
      <c s="5" t="n" r="E24">
        <v>1</v>
      </c>
    </row>
    <row spans="1:6" r="25">
      <c s="4" t="s" r="A25">
        <v>461</v>
      </c>
    </row>
    <row spans="1:6" r="26">
      <c s="3" t="s" r="A26">
        <v>444</v>
      </c>
    </row>
    <row spans="1:6" r="27">
      <c s="4" t="s" r="A27">
        <v>462</v>
      </c>
      <c s="5" t="n" r="E27">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s="1" t="s" r="A1">
        <v>463</v>
      </c>
      <c s="2" t="s" r="B1">
        <v>1</v>
      </c>
      <c s="2" t="s" r="D1">
        <v>241</v>
      </c>
    </row>
    <row spans="1:4" r="2">
      <c s="2" t="s" r="B2">
        <v>2</v>
      </c>
      <c s="2" t="s" r="C2">
        <v>26</v>
      </c>
      <c s="2" t="s" r="D2">
        <v>62</v>
      </c>
    </row>
    <row spans="1:4" r="3">
      <c s="3" t="s" r="A3">
        <v>464</v>
      </c>
    </row>
    <row spans="1:4" r="4">
      <c s="4" t="s" r="A4">
        <v>465</v>
      </c>
      <c s="7" t="n" r="B4">
        <v>286</v>
      </c>
      <c s="7" t="n" r="D4">
        <v>260</v>
      </c>
    </row>
    <row spans="1:4" r="5">
      <c s="4" t="s" r="A5">
        <v>466</v>
      </c>
      <c s="5" t="n" r="B5">
        <v>124</v>
      </c>
      <c s="5" t="n" r="D5">
        <v>132</v>
      </c>
    </row>
    <row spans="1:4" r="6">
      <c s="4" t="s" r="A6">
        <v>467</v>
      </c>
      <c s="5" t="n" r="B6">
        <v>10</v>
      </c>
      <c s="5" t="n" r="D6">
        <v>14</v>
      </c>
    </row>
    <row spans="1:4" r="7">
      <c s="4" t="s" r="A7">
        <v>468</v>
      </c>
      <c s="5" t="n" r="B7">
        <v>105</v>
      </c>
      <c s="5" t="n" r="D7">
        <v>103</v>
      </c>
    </row>
    <row spans="1:4" r="8">
      <c s="4" t="s" r="A8">
        <v>67</v>
      </c>
      <c s="5" t="n" r="B8">
        <v>74</v>
      </c>
      <c s="5" t="n" r="D8">
        <v>71</v>
      </c>
    </row>
    <row spans="1:4" r="9">
      <c s="4" t="s" r="A9">
        <v>469</v>
      </c>
      <c s="5" t="n" r="B9">
        <v>599</v>
      </c>
      <c s="5" t="n" r="D9">
        <v>580</v>
      </c>
    </row>
    <row spans="1:4" r="10">
      <c s="4" t="s" r="A10">
        <v>470</v>
      </c>
      <c s="5" t="n" r="B10">
        <v>8</v>
      </c>
      <c s="7" t="n" r="C10">
        <v>32</v>
      </c>
    </row>
    <row spans="1:4" r="11">
      <c s="3" t="s" r="A11">
        <v>471</v>
      </c>
    </row>
    <row spans="1:4" r="12">
      <c s="4" t="s" r="A12">
        <v>82</v>
      </c>
      <c s="5" t="n" r="B12">
        <v>1049</v>
      </c>
      <c s="5" t="n" r="D12">
        <v>1226</v>
      </c>
    </row>
    <row spans="1:4" r="13">
      <c s="3" t="s" r="A13">
        <v>472</v>
      </c>
    </row>
    <row spans="1:4" r="14">
      <c s="4" t="s" r="A14">
        <v>473</v>
      </c>
      <c s="5" t="n" r="B14">
        <v>31</v>
      </c>
      <c s="5" t="n" r="D14">
        <v>34</v>
      </c>
    </row>
    <row spans="1:4" r="15">
      <c s="4" t="s" r="A15">
        <v>474</v>
      </c>
      <c s="5" t="n" r="B15">
        <v>24</v>
      </c>
      <c s="5" t="n" r="D15">
        <v>27</v>
      </c>
    </row>
    <row spans="1:4" r="16">
      <c s="4" t="s" r="A16">
        <v>67</v>
      </c>
      <c s="5" t="n" r="B16">
        <v>170</v>
      </c>
      <c s="5" t="n" r="D16">
        <v>149</v>
      </c>
    </row>
    <row spans="1:4" r="17">
      <c s="4" t="s" r="A17">
        <v>475</v>
      </c>
      <c s="5" t="n" r="B17">
        <v>225</v>
      </c>
      <c s="5" t="n" r="D17">
        <v>210</v>
      </c>
    </row>
    <row spans="1:4" r="18">
      <c s="3" t="s" r="A18">
        <v>476</v>
      </c>
    </row>
    <row spans="1:4" r="19">
      <c s="4" t="s" r="A19">
        <v>477</v>
      </c>
      <c s="5" t="n" r="B19">
        <v>65</v>
      </c>
      <c s="5" t="n" r="D19">
        <v>80</v>
      </c>
    </row>
    <row spans="1:4" r="20">
      <c s="4" t="s" r="A20">
        <v>478</v>
      </c>
      <c s="5" t="n" r="B20">
        <v>120</v>
      </c>
      <c s="7" t="n" r="D20">
        <v>185</v>
      </c>
    </row>
    <row spans="1:4" r="21">
      <c s="4" t="s" r="A21">
        <v>479</v>
      </c>
    </row>
    <row spans="1:4" r="22">
      <c s="3" t="s" r="A22">
        <v>464</v>
      </c>
    </row>
    <row spans="1:4" r="23">
      <c s="4" t="s" r="A23">
        <v>470</v>
      </c>
      <c s="7" t="n" r="B23">
        <v>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80</v>
      </c>
      <c s="2" t="s" r="B1">
        <v>481</v>
      </c>
      <c s="2" t="s" r="C1">
        <v>1</v>
      </c>
    </row>
    <row spans="1:4" r="2">
      <c s="2" t="s" r="B2">
        <v>482</v>
      </c>
      <c s="2" t="s" r="C2">
        <v>2</v>
      </c>
      <c s="2" t="s" r="D2">
        <v>483</v>
      </c>
    </row>
    <row spans="1:4" r="3">
      <c s="3" t="s" r="A3">
        <v>484</v>
      </c>
    </row>
    <row spans="1:4" r="4">
      <c s="4" t="s" r="A4">
        <v>485</v>
      </c>
      <c s="4" t="s" r="B4">
        <v>486</v>
      </c>
    </row>
    <row spans="1:4" r="5">
      <c s="4" t="s" r="A5">
        <v>487</v>
      </c>
      <c s="7" t="n" r="D5">
        <v>1000</v>
      </c>
    </row>
    <row spans="1:4" r="6">
      <c s="4" t="s" r="A6">
        <v>488</v>
      </c>
      <c s="5" t="n" r="C6">
        <v>7</v>
      </c>
    </row>
    <row spans="1:4" r="7">
      <c s="4" t="s" r="A7">
        <v>489</v>
      </c>
      <c s="7" t="n" r="C7">
        <v>260</v>
      </c>
    </row>
    <row spans="1:4" r="8">
      <c s="4" t="s" r="A8">
        <v>490</v>
      </c>
      <c s="8" t="n" r="C8">
        <v>36.83</v>
      </c>
    </row>
    <row spans="1:4" r="9">
      <c s="4" t="s" r="A9">
        <v>491</v>
      </c>
      <c s="7" t="n" r="C9">
        <v>5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492</v>
      </c>
      <c s="2" t="s" r="B1">
        <v>25</v>
      </c>
      <c s="2" t="s" r="D1">
        <v>1</v>
      </c>
    </row>
    <row spans="1:5" r="2">
      <c s="2" t="s" r="B2">
        <v>2</v>
      </c>
      <c s="2" t="s" r="C2">
        <v>26</v>
      </c>
      <c s="2" t="s" r="D2">
        <v>2</v>
      </c>
      <c s="2" t="s" r="E2">
        <v>26</v>
      </c>
    </row>
    <row spans="1:5" r="3">
      <c s="3" t="s" r="A3">
        <v>493</v>
      </c>
    </row>
    <row spans="1:5" r="4">
      <c s="4" t="s" r="A4">
        <v>350</v>
      </c>
      <c s="7" t="n" r="B4">
        <v>-2001</v>
      </c>
      <c s="7" t="n" r="C4">
        <v>-795</v>
      </c>
      <c s="7" t="n" r="D4">
        <v>-2017</v>
      </c>
      <c s="7" t="n" r="E4">
        <v>-802</v>
      </c>
    </row>
    <row spans="1:5" r="5">
      <c s="4" t="s" r="A5">
        <v>494</v>
      </c>
      <c s="5" t="n" r="B5">
        <v>11</v>
      </c>
      <c s="5" t="n" r="C5">
        <v>8</v>
      </c>
      <c s="5" t="n" r="D5">
        <v>0</v>
      </c>
      <c s="5" t="n" r="E5">
        <v>9</v>
      </c>
    </row>
    <row spans="1:5" r="6">
      <c s="4" t="s" r="A6">
        <v>495</v>
      </c>
      <c s="5" t="n" r="B6">
        <v>31</v>
      </c>
      <c s="5" t="n" r="C6">
        <v>8</v>
      </c>
      <c s="5" t="n" r="D6">
        <v>58</v>
      </c>
      <c s="5" t="n" r="E6">
        <v>14</v>
      </c>
    </row>
    <row spans="1:5" r="7">
      <c s="4" t="s" r="A7">
        <v>55</v>
      </c>
      <c s="5" t="n" r="B7">
        <v>42</v>
      </c>
      <c s="5" t="n" r="C7">
        <v>16</v>
      </c>
      <c s="5" t="n" r="D7">
        <v>58</v>
      </c>
      <c s="5" t="n" r="E7">
        <v>23</v>
      </c>
    </row>
    <row spans="1:5" r="8">
      <c s="4" t="s" r="A8">
        <v>354</v>
      </c>
      <c s="5" t="n" r="B8">
        <v>-1959</v>
      </c>
      <c s="5" t="n" r="C8">
        <v>-779</v>
      </c>
      <c s="5" t="n" r="D8">
        <v>-1959</v>
      </c>
      <c s="5" t="n" r="E8">
        <v>-779</v>
      </c>
    </row>
    <row spans="1:5" r="9">
      <c s="4" t="s" r="A9">
        <v>496</v>
      </c>
    </row>
    <row spans="1:5" r="10">
      <c s="3" t="s" r="A10">
        <v>493</v>
      </c>
    </row>
    <row spans="1:5" r="11">
      <c s="4" t="s" r="A11">
        <v>350</v>
      </c>
      <c s="5" t="n" r="B11">
        <v>-1696</v>
      </c>
      <c s="5" t="n" r="C11">
        <v>-666</v>
      </c>
      <c s="5" t="n" r="D11">
        <v>-1720</v>
      </c>
      <c s="5" t="n" r="E11">
        <v>-669</v>
      </c>
    </row>
    <row spans="1:5" r="12">
      <c s="4" t="s" r="A12">
        <v>494</v>
      </c>
      <c s="5" t="n" r="B12">
        <v>0</v>
      </c>
      <c s="5" t="n" r="C12">
        <v>0</v>
      </c>
      <c s="5" t="n" r="D12">
        <v>0</v>
      </c>
      <c s="5" t="n" r="E12">
        <v>0</v>
      </c>
    </row>
    <row spans="1:5" r="13">
      <c s="4" t="s" r="A13">
        <v>495</v>
      </c>
      <c s="5" t="n" r="B13">
        <v>28</v>
      </c>
      <c s="5" t="n" r="C13">
        <v>5</v>
      </c>
      <c s="5" t="n" r="D13">
        <v>52</v>
      </c>
      <c s="5" t="n" r="E13">
        <v>8</v>
      </c>
    </row>
    <row spans="1:5" r="14">
      <c s="4" t="s" r="A14">
        <v>55</v>
      </c>
      <c s="5" t="n" r="B14">
        <v>28</v>
      </c>
      <c s="5" t="n" r="C14">
        <v>5</v>
      </c>
      <c s="5" t="n" r="D14">
        <v>52</v>
      </c>
      <c s="5" t="n" r="E14">
        <v>8</v>
      </c>
    </row>
    <row spans="1:5" r="15">
      <c s="4" t="s" r="A15">
        <v>354</v>
      </c>
      <c s="5" t="n" r="B15">
        <v>-1668</v>
      </c>
      <c s="5" t="n" r="C15">
        <v>-661</v>
      </c>
      <c s="5" t="n" r="D15">
        <v>-1668</v>
      </c>
      <c s="5" t="n" r="E15">
        <v>-661</v>
      </c>
    </row>
    <row spans="1:5" r="16">
      <c s="4" t="s" r="A16">
        <v>497</v>
      </c>
    </row>
    <row spans="1:5" r="17">
      <c s="3" t="s" r="A17">
        <v>493</v>
      </c>
    </row>
    <row spans="1:5" r="18">
      <c s="4" t="s" r="A18">
        <v>350</v>
      </c>
      <c s="5" t="n" r="B18">
        <v>-269</v>
      </c>
      <c s="5" t="n" r="C18">
        <v>-119</v>
      </c>
      <c s="5" t="n" r="D18">
        <v>-272</v>
      </c>
      <c s="5" t="n" r="E18">
        <v>-122</v>
      </c>
    </row>
    <row spans="1:5" r="19">
      <c s="4" t="s" r="A19">
        <v>494</v>
      </c>
      <c s="5" t="n" r="B19">
        <v>0</v>
      </c>
      <c s="5" t="n" r="C19">
        <v>0</v>
      </c>
      <c s="5" t="n" r="D19">
        <v>0</v>
      </c>
      <c s="5" t="n" r="E19">
        <v>0</v>
      </c>
    </row>
    <row spans="1:5" r="20">
      <c s="4" t="s" r="A20">
        <v>495</v>
      </c>
      <c s="5" t="n" r="B20">
        <v>3</v>
      </c>
      <c s="5" t="n" r="C20">
        <v>3</v>
      </c>
      <c s="5" t="n" r="D20">
        <v>6</v>
      </c>
      <c s="5" t="n" r="E20">
        <v>6</v>
      </c>
    </row>
    <row spans="1:5" r="21">
      <c s="4" t="s" r="A21">
        <v>55</v>
      </c>
      <c s="5" t="n" r="B21">
        <v>3</v>
      </c>
      <c s="5" t="n" r="C21">
        <v>3</v>
      </c>
      <c s="5" t="n" r="D21">
        <v>6</v>
      </c>
      <c s="5" t="n" r="E21">
        <v>6</v>
      </c>
    </row>
    <row spans="1:5" r="22">
      <c s="4" t="s" r="A22">
        <v>354</v>
      </c>
      <c s="5" t="n" r="B22">
        <v>-266</v>
      </c>
      <c s="5" t="n" r="C22">
        <v>-116</v>
      </c>
      <c s="5" t="n" r="D22">
        <v>-266</v>
      </c>
      <c s="5" t="n" r="E22">
        <v>-116</v>
      </c>
    </row>
    <row spans="1:5" r="23">
      <c s="4" t="s" r="A23">
        <v>498</v>
      </c>
    </row>
    <row spans="1:5" r="24">
      <c s="3" t="s" r="A24">
        <v>493</v>
      </c>
    </row>
    <row spans="1:5" r="25">
      <c s="4" t="s" r="A25">
        <v>350</v>
      </c>
      <c s="5" t="n" r="B25">
        <v>-36</v>
      </c>
      <c s="5" t="n" r="C25">
        <v>-10</v>
      </c>
      <c s="5" t="n" r="D25">
        <v>-25</v>
      </c>
      <c s="5" t="n" r="E25">
        <v>-11</v>
      </c>
    </row>
    <row spans="1:5" r="26">
      <c s="4" t="s" r="A26">
        <v>494</v>
      </c>
      <c s="5" t="n" r="B26">
        <v>11</v>
      </c>
      <c s="5" t="n" r="C26">
        <v>8</v>
      </c>
      <c s="5" t="n" r="D26">
        <v>0</v>
      </c>
      <c s="5" t="n" r="E26">
        <v>9</v>
      </c>
    </row>
    <row spans="1:5" r="27">
      <c s="4" t="s" r="A27">
        <v>495</v>
      </c>
      <c s="5" t="n" r="B27">
        <v>0</v>
      </c>
      <c s="5" t="n" r="C27">
        <v>0</v>
      </c>
      <c s="5" t="n" r="D27">
        <v>0</v>
      </c>
      <c s="5" t="n" r="E27">
        <v>0</v>
      </c>
    </row>
    <row spans="1:5" r="28">
      <c s="4" t="s" r="A28">
        <v>55</v>
      </c>
      <c s="5" t="n" r="B28">
        <v>11</v>
      </c>
      <c s="5" t="n" r="C28">
        <v>8</v>
      </c>
      <c s="5" t="n" r="D28">
        <v>0</v>
      </c>
      <c s="5" t="n" r="E28">
        <v>9</v>
      </c>
    </row>
    <row spans="1:5" r="29">
      <c s="4" t="s" r="A29">
        <v>354</v>
      </c>
      <c s="7" t="n" r="B29">
        <v>-25</v>
      </c>
      <c s="7" t="n" r="C29">
        <v>-2</v>
      </c>
      <c s="7" t="n" r="D29">
        <v>-25</v>
      </c>
      <c s="7" t="n" r="E29">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9</v>
      </c>
      <c s="2" t="s" r="B1">
        <v>25</v>
      </c>
      <c s="2" t="s" r="D1">
        <v>1</v>
      </c>
    </row>
    <row spans="1:5" r="2">
      <c s="2" t="s" r="B2">
        <v>2</v>
      </c>
      <c s="2" t="s" r="C2">
        <v>26</v>
      </c>
      <c s="2" t="s" r="D2">
        <v>2</v>
      </c>
      <c s="2" t="s" r="E2">
        <v>26</v>
      </c>
    </row>
    <row spans="1:5" r="3">
      <c s="3" t="s" r="A3">
        <v>500</v>
      </c>
    </row>
    <row spans="1:5" r="4">
      <c s="4" t="s" r="A4">
        <v>39</v>
      </c>
      <c s="7" t="n" r="B4">
        <v>234</v>
      </c>
      <c s="7" t="n" r="C4">
        <v>323</v>
      </c>
      <c s="7" t="n" r="D4">
        <v>557</v>
      </c>
      <c s="7" t="n" r="E4">
        <v>654</v>
      </c>
    </row>
    <row spans="1:5" r="5">
      <c s="4" t="s" r="A5">
        <v>40</v>
      </c>
      <c s="5" t="n" r="B5">
        <v>-91</v>
      </c>
      <c s="5" t="n" r="C5">
        <v>-130</v>
      </c>
      <c s="5" t="n" r="D5">
        <v>-222</v>
      </c>
      <c s="5" t="n" r="E5">
        <v>-258</v>
      </c>
    </row>
    <row spans="1:5" r="6">
      <c s="4" t="s" r="A6">
        <v>41</v>
      </c>
      <c s="5" t="n" r="B6">
        <v>143</v>
      </c>
      <c s="5" t="n" r="C6">
        <v>193</v>
      </c>
      <c s="5" t="n" r="D6">
        <v>335</v>
      </c>
      <c s="5" t="n" r="E6">
        <v>396</v>
      </c>
    </row>
    <row spans="1:5" r="7">
      <c s="4" t="s" r="A7">
        <v>501</v>
      </c>
    </row>
    <row spans="1:5" r="8">
      <c s="3" t="s" r="A8">
        <v>500</v>
      </c>
    </row>
    <row spans="1:5" r="9">
      <c s="4" t="s" r="A9">
        <v>502</v>
      </c>
      <c s="5" t="n" r="B9">
        <v>-42</v>
      </c>
      <c s="5" t="n" r="C9">
        <v>-5</v>
      </c>
      <c s="5" t="n" r="D9">
        <v>-80</v>
      </c>
      <c s="5" t="n" r="E9">
        <v>-10</v>
      </c>
    </row>
    <row spans="1:5" r="10">
      <c s="4" t="s" r="A10">
        <v>503</v>
      </c>
      <c s="5" t="n" r="B10">
        <v>-7</v>
      </c>
      <c s="5" t="n" r="C10">
        <v>-8</v>
      </c>
      <c s="5" t="n" r="D10">
        <v>-13</v>
      </c>
      <c s="5" t="n" r="E10">
        <v>-13</v>
      </c>
    </row>
    <row spans="1:5" r="11">
      <c s="4" t="s" r="A11">
        <v>39</v>
      </c>
      <c s="5" t="n" r="B11">
        <v>-49</v>
      </c>
      <c s="5" t="n" r="C11">
        <v>-13</v>
      </c>
      <c s="5" t="n" r="D11">
        <v>-93</v>
      </c>
      <c s="5" t="n" r="E11">
        <v>-23</v>
      </c>
    </row>
    <row spans="1:5" r="12">
      <c s="4" t="s" r="A12">
        <v>40</v>
      </c>
      <c s="5" t="n" r="B12">
        <v>18</v>
      </c>
      <c s="5" t="n" r="C12">
        <v>5</v>
      </c>
      <c s="5" t="n" r="D12">
        <v>35</v>
      </c>
      <c s="5" t="n" r="E12">
        <v>9</v>
      </c>
    </row>
    <row spans="1:5" r="13">
      <c s="4" t="s" r="A13">
        <v>41</v>
      </c>
      <c s="7" t="n" r="B13">
        <v>-31</v>
      </c>
      <c s="7" t="n" r="C13">
        <v>-8</v>
      </c>
      <c s="7" t="n" r="D13">
        <v>-58</v>
      </c>
      <c s="7" t="n" r="E13">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62</v>
      </c>
    </row>
    <row spans="1:3" r="2">
      <c s="3" t="s" r="A2">
        <v>63</v>
      </c>
    </row>
    <row spans="1:3" r="3">
      <c s="4" t="s" r="A3">
        <v>64</v>
      </c>
      <c s="7" t="n" r="B3">
        <v>155</v>
      </c>
      <c s="7" t="n" r="C3">
        <v>128</v>
      </c>
    </row>
    <row spans="1:3" r="4">
      <c s="4" t="s" r="A4">
        <v>65</v>
      </c>
      <c s="5" t="n" r="B4">
        <v>1955</v>
      </c>
      <c s="5" t="n" r="C4">
        <v>1988</v>
      </c>
    </row>
    <row spans="1:3" r="5">
      <c s="4" t="s" r="A5">
        <v>66</v>
      </c>
      <c s="5" t="n" r="B5">
        <v>596</v>
      </c>
      <c s="5" t="n" r="C5">
        <v>880</v>
      </c>
    </row>
    <row spans="1:3" r="6">
      <c s="4" t="s" r="A6">
        <v>67</v>
      </c>
      <c s="5" t="n" r="B6">
        <v>599</v>
      </c>
      <c s="5" t="n" r="C6">
        <v>580</v>
      </c>
    </row>
    <row spans="1:3" r="7">
      <c s="4" t="s" r="A7">
        <v>68</v>
      </c>
      <c s="5" t="n" r="B7">
        <v>3305</v>
      </c>
      <c s="5" t="n" r="C7">
        <v>3576</v>
      </c>
    </row>
    <row spans="1:3" r="8">
      <c s="3" t="s" r="A8">
        <v>69</v>
      </c>
    </row>
    <row spans="1:3" r="9">
      <c s="4" t="s" r="A9">
        <v>70</v>
      </c>
      <c s="5" t="n" r="B9">
        <v>37642</v>
      </c>
      <c s="5" t="n" r="C9">
        <v>36718</v>
      </c>
    </row>
    <row spans="1:3" r="10">
      <c s="4" t="s" r="A10">
        <v>71</v>
      </c>
      <c s="5" t="n" r="B10">
        <v>-19553</v>
      </c>
      <c s="5" t="n" r="C10">
        <v>-18285</v>
      </c>
    </row>
    <row spans="1:3" r="11">
      <c s="4" t="s" r="A11">
        <v>72</v>
      </c>
      <c s="5" t="n" r="B11">
        <v>18089</v>
      </c>
      <c s="5" t="n" r="C11">
        <v>18433</v>
      </c>
    </row>
    <row spans="1:3" r="12">
      <c s="3" t="s" r="A12">
        <v>73</v>
      </c>
    </row>
    <row spans="1:3" r="13">
      <c s="4" t="s" r="A13">
        <v>74</v>
      </c>
      <c s="5" t="n" r="B13">
        <v>20758</v>
      </c>
      <c s="5" t="n" r="C13">
        <v>20755</v>
      </c>
    </row>
    <row spans="1:3" r="14">
      <c s="4" t="s" r="A14">
        <v>75</v>
      </c>
      <c s="5" t="n" r="B14">
        <v>4399</v>
      </c>
      <c s="5" t="n" r="C14">
        <v>4893</v>
      </c>
    </row>
    <row spans="1:3" r="15">
      <c s="4" t="s" r="A15">
        <v>76</v>
      </c>
      <c s="5" t="n" r="B15">
        <v>1586</v>
      </c>
      <c s="5" t="n" r="C15">
        <v>1647</v>
      </c>
    </row>
    <row spans="1:3" r="16">
      <c s="4" t="s" r="A16">
        <v>77</v>
      </c>
      <c s="5" t="n" r="B16">
        <v>840</v>
      </c>
      <c s="5" t="n" r="C16">
        <v>843</v>
      </c>
    </row>
    <row spans="1:3" r="17">
      <c s="4" t="s" r="A17">
        <v>78</v>
      </c>
      <c s="5" t="n" r="B17">
        <v>27583</v>
      </c>
      <c s="5" t="n" r="C17">
        <v>28138</v>
      </c>
    </row>
    <row spans="1:3" r="18">
      <c s="4" t="s" r="A18">
        <v>79</v>
      </c>
      <c s="5" t="n" r="B18">
        <v>48977</v>
      </c>
      <c s="5" t="n" r="C18">
        <v>50147</v>
      </c>
    </row>
    <row spans="1:3" r="19">
      <c s="3" t="s" r="A19">
        <v>80</v>
      </c>
    </row>
    <row spans="1:3" r="20">
      <c s="4" t="s" r="A20">
        <v>81</v>
      </c>
      <c s="5" t="n" r="B20">
        <v>1519</v>
      </c>
      <c s="5" t="n" r="C20">
        <v>550</v>
      </c>
    </row>
    <row spans="1:3" r="21">
      <c s="4" t="s" r="A21">
        <v>82</v>
      </c>
      <c s="5" t="n" r="B21">
        <v>1049</v>
      </c>
      <c s="5" t="n" r="C21">
        <v>1226</v>
      </c>
    </row>
    <row spans="1:3" r="22">
      <c s="3" t="s" r="A22">
        <v>83</v>
      </c>
    </row>
    <row spans="1:3" r="23">
      <c s="4" t="s" r="A23">
        <v>84</v>
      </c>
      <c s="5" t="n" r="B23">
        <v>576</v>
      </c>
      <c s="5" t="n" r="C23">
        <v>641</v>
      </c>
    </row>
    <row spans="1:3" r="24">
      <c s="4" t="s" r="A24">
        <v>85</v>
      </c>
      <c s="5" t="n" r="B24">
        <v>423</v>
      </c>
      <c s="5" t="n" r="C24">
        <v>309</v>
      </c>
    </row>
    <row spans="1:3" r="25">
      <c s="4" t="s" r="A25">
        <v>86</v>
      </c>
      <c s="5" t="n" r="B25">
        <v>260</v>
      </c>
      <c s="5" t="n" r="C25">
        <v>256</v>
      </c>
    </row>
    <row spans="1:3" r="26">
      <c s="4" t="s" r="A26">
        <v>67</v>
      </c>
      <c s="5" t="n" r="B26">
        <v>225</v>
      </c>
      <c s="5" t="n" r="C26">
        <v>210</v>
      </c>
    </row>
    <row spans="1:3" r="27">
      <c s="4" t="s" r="A27">
        <v>87</v>
      </c>
      <c s="5" t="n" r="B27">
        <v>745</v>
      </c>
      <c s="5" t="n" r="C27">
        <v>726</v>
      </c>
    </row>
    <row spans="1:3" r="28">
      <c s="4" t="s" r="A28">
        <v>88</v>
      </c>
      <c s="5" t="n" r="B28">
        <v>4797</v>
      </c>
      <c s="5" t="n" r="C28">
        <v>3918</v>
      </c>
    </row>
    <row spans="1:3" r="29">
      <c s="4" t="s" r="A29">
        <v>89</v>
      </c>
      <c s="5" t="n" r="B29">
        <v>18834</v>
      </c>
      <c s="5" t="n" r="C29">
        <v>20121</v>
      </c>
    </row>
    <row spans="1:3" r="30">
      <c s="3" t="s" r="A30">
        <v>90</v>
      </c>
    </row>
    <row spans="1:3" r="31">
      <c s="4" t="s" r="A31">
        <v>66</v>
      </c>
      <c s="5" t="n" r="B31">
        <v>3834</v>
      </c>
      <c s="5" t="n" r="C31">
        <v>4030</v>
      </c>
    </row>
    <row spans="1:3" r="32">
      <c s="4" t="s" r="A32">
        <v>91</v>
      </c>
      <c s="5" t="n" r="B32">
        <v>5696</v>
      </c>
      <c s="5" t="n" r="C32">
        <v>5808</v>
      </c>
    </row>
    <row spans="1:3" r="33">
      <c s="4" t="s" r="A33">
        <v>67</v>
      </c>
      <c s="5" t="n" r="B33">
        <v>1229</v>
      </c>
      <c s="5" t="n" r="C33">
        <v>1247</v>
      </c>
    </row>
    <row spans="1:3" r="34">
      <c s="4" t="s" r="A34">
        <v>92</v>
      </c>
      <c s="7" t="n" r="B34">
        <v>10759</v>
      </c>
      <c s="7" t="n" r="C34">
        <v>11085</v>
      </c>
    </row>
    <row spans="1:3" r="35">
      <c s="4" t="s" r="A35">
        <v>93</v>
      </c>
    </row>
    <row spans="1:3" r="36">
      <c s="3" t="s" r="A36">
        <v>94</v>
      </c>
    </row>
    <row spans="1:3" r="37">
      <c s="4" t="s" r="A37">
        <v>95</v>
      </c>
      <c s="7" t="n" r="B37">
        <v>0</v>
      </c>
      <c s="7" t="n" r="C37">
        <v>0</v>
      </c>
    </row>
    <row spans="1:3" r="38">
      <c s="4" t="s" r="A38">
        <v>96</v>
      </c>
      <c s="5" t="n" r="B38">
        <v>563</v>
      </c>
      <c s="5" t="n" r="C38">
        <v>569</v>
      </c>
    </row>
    <row spans="1:3" r="39">
      <c s="4" t="s" r="A39">
        <v>97</v>
      </c>
      <c s="5" t="n" r="B39">
        <v>15896</v>
      </c>
      <c s="5" t="n" r="C39">
        <v>16324</v>
      </c>
    </row>
    <row spans="1:3" r="40">
      <c s="4" t="s" r="A40">
        <v>98</v>
      </c>
      <c s="5" t="n" r="B40">
        <v>-1959</v>
      </c>
      <c s="5" t="n" r="C40">
        <v>-2017</v>
      </c>
    </row>
    <row spans="1:3" r="41">
      <c s="4" t="s" r="A41">
        <v>99</v>
      </c>
      <c s="5" t="n" r="B41">
        <v>87</v>
      </c>
      <c s="5" t="n" r="C41">
        <v>147</v>
      </c>
    </row>
    <row spans="1:3" r="42">
      <c s="4" t="s" r="A42">
        <v>100</v>
      </c>
      <c s="5" t="n" r="B42">
        <v>14587</v>
      </c>
      <c s="5" t="n" r="C42">
        <v>15023</v>
      </c>
    </row>
    <row spans="1:3" r="43">
      <c s="4" t="s" r="A43">
        <v>101</v>
      </c>
      <c s="7" t="n" r="B43">
        <v>48977</v>
      </c>
      <c s="7" t="n" r="C43">
        <v>501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v>
      </c>
      <c s="2" t="s" r="B1">
        <v>2</v>
      </c>
      <c s="2" t="s" r="C1">
        <v>62</v>
      </c>
    </row>
    <row spans="1:3" r="2">
      <c s="3" t="s" r="A2">
        <v>103</v>
      </c>
    </row>
    <row spans="1:3" r="3">
      <c s="4" t="s" r="A3">
        <v>104</v>
      </c>
      <c s="7" t="n" r="B3">
        <v>155</v>
      </c>
      <c s="7" t="n" r="C3">
        <v>162</v>
      </c>
    </row>
    <row spans="1:3" r="4">
      <c s="4" t="s" r="A4">
        <v>105</v>
      </c>
      <c s="7" t="n" r="B4">
        <v>25</v>
      </c>
      <c s="7" t="n" r="C4">
        <v>25</v>
      </c>
    </row>
    <row spans="1:3" r="5">
      <c s="4" t="s" r="A5">
        <v>106</v>
      </c>
      <c s="5" t="n" r="B5">
        <v>2000</v>
      </c>
      <c s="5" t="n" r="C5">
        <v>2000</v>
      </c>
    </row>
    <row spans="1:3" r="6">
      <c s="4" t="s" r="A6">
        <v>107</v>
      </c>
      <c s="5" t="n" r="B6">
        <v>7</v>
      </c>
      <c s="5" t="n" r="C6">
        <v>7</v>
      </c>
    </row>
    <row spans="1:3" r="7">
      <c s="4" t="s" r="A7">
        <v>108</v>
      </c>
      <c s="5" t="n" r="B7">
        <v>7</v>
      </c>
      <c s="5" t="n" r="C7">
        <v>7</v>
      </c>
    </row>
    <row spans="1:3" r="8">
      <c s="4" t="s" r="A8">
        <v>109</v>
      </c>
      <c s="7" t="n" r="B8">
        <v>1</v>
      </c>
      <c s="7" t="n" r="C8">
        <v>1</v>
      </c>
    </row>
    <row spans="1:3" r="9">
      <c s="4" t="s" r="A9">
        <v>110</v>
      </c>
      <c s="5" t="n" r="B9">
        <v>1600000</v>
      </c>
      <c s="5" t="n" r="C9">
        <v>1600000</v>
      </c>
    </row>
    <row spans="1:3" r="10">
      <c s="4" t="s" r="A10">
        <v>111</v>
      </c>
      <c s="5" t="n" r="B10">
        <v>562999</v>
      </c>
      <c s="5" t="n" r="C10">
        <v>568517</v>
      </c>
    </row>
    <row spans="1:3" r="11">
      <c s="4" t="s" r="A11">
        <v>112</v>
      </c>
      <c s="5" t="n" r="B11">
        <v>562999</v>
      </c>
      <c s="5" t="n" r="C11">
        <v>568517</v>
      </c>
    </row>
    <row spans="1:3" r="12">
      <c s="4" t="s" r="A12">
        <v>113</v>
      </c>
    </row>
    <row spans="1:3" r="13">
      <c s="3" t="s" r="A13">
        <v>103</v>
      </c>
    </row>
    <row spans="1:3" r="14">
      <c s="4" t="s" r="A14">
        <v>114</v>
      </c>
      <c s="7" t="n" r="B14">
        <v>5177</v>
      </c>
      <c s="7" t="n" r="C14">
        <v>4682</v>
      </c>
    </row>
    <row spans="1:3" r="15">
      <c s="4" t="s" r="A15">
        <v>115</v>
      </c>
    </row>
    <row spans="1:3" r="16">
      <c s="3" t="s" r="A16">
        <v>103</v>
      </c>
    </row>
    <row spans="1:3" r="17">
      <c s="4" t="s" r="A17">
        <v>114</v>
      </c>
      <c s="7" t="n" r="B17">
        <v>1714</v>
      </c>
      <c s="7" t="n" r="C17">
        <v>17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6</v>
      </c>
      <c s="2" t="s" r="B1">
        <v>1</v>
      </c>
    </row>
    <row spans="1:3" r="2">
      <c s="2" t="s" r="B2">
        <v>2</v>
      </c>
      <c s="2" t="s" r="C2">
        <v>26</v>
      </c>
    </row>
    <row spans="1:3" r="3">
      <c s="3" t="s" r="A3">
        <v>117</v>
      </c>
    </row>
    <row spans="1:3" r="4">
      <c s="4" t="s" r="A4">
        <v>41</v>
      </c>
      <c s="7" t="n" r="B4">
        <v>335</v>
      </c>
      <c s="7" t="n" r="C4">
        <v>396</v>
      </c>
    </row>
    <row spans="1:3" r="5">
      <c s="3" t="s" r="A5">
        <v>118</v>
      </c>
    </row>
    <row spans="1:3" r="6">
      <c s="4" t="s" r="A6">
        <v>32</v>
      </c>
      <c s="5" t="n" r="B6">
        <v>2088</v>
      </c>
      <c s="5" t="n" r="C6">
        <v>2200</v>
      </c>
    </row>
    <row spans="1:3" r="7">
      <c s="4" t="s" r="A7">
        <v>119</v>
      </c>
      <c s="5" t="n" r="B7">
        <v>8</v>
      </c>
      <c s="5" t="n" r="C7">
        <v>32</v>
      </c>
    </row>
    <row spans="1:3" r="8">
      <c s="4" t="s" r="A8">
        <v>120</v>
      </c>
      <c s="5" t="n" r="B8">
        <v>53</v>
      </c>
      <c s="5" t="n" r="C8">
        <v>208</v>
      </c>
    </row>
    <row spans="1:3" r="9">
      <c s="4" t="s" r="A9">
        <v>121</v>
      </c>
      <c s="5" t="n" r="B9">
        <v>84</v>
      </c>
      <c s="5" t="n" r="C9">
        <v>63</v>
      </c>
    </row>
    <row spans="1:3" r="10">
      <c s="4" t="s" r="A10">
        <v>122</v>
      </c>
      <c s="5" t="n" r="B10">
        <v>-8</v>
      </c>
      <c s="5" t="n" r="C10">
        <v>-21</v>
      </c>
    </row>
    <row spans="1:3" r="11">
      <c s="4" t="s" r="A11">
        <v>123</v>
      </c>
      <c s="5" t="n" r="B11">
        <v>38</v>
      </c>
      <c s="5" t="n" r="C11">
        <v>42</v>
      </c>
    </row>
    <row spans="1:3" r="12">
      <c s="3" t="s" r="A12">
        <v>124</v>
      </c>
    </row>
    <row spans="1:3" r="13">
      <c s="4" t="s" r="A13">
        <v>125</v>
      </c>
      <c s="5" t="n" r="B13">
        <v>-51</v>
      </c>
      <c s="5" t="n" r="C13">
        <v>-72</v>
      </c>
    </row>
    <row spans="1:3" r="14">
      <c s="4" t="s" r="A14">
        <v>82</v>
      </c>
      <c s="5" t="n" r="B14">
        <v>-112</v>
      </c>
      <c s="5" t="n" r="C14">
        <v>75</v>
      </c>
    </row>
    <row spans="1:3" r="15">
      <c s="4" t="s" r="A15">
        <v>126</v>
      </c>
      <c s="5" t="n" r="B15">
        <v>120</v>
      </c>
      <c s="5" t="n" r="C15">
        <v>-11</v>
      </c>
    </row>
    <row spans="1:3" r="16">
      <c s="4" t="s" r="A16">
        <v>127</v>
      </c>
      <c s="5" t="n" r="B16">
        <v>-50</v>
      </c>
      <c s="5" t="n" r="C16">
        <v>-356</v>
      </c>
    </row>
    <row spans="1:3" r="17">
      <c s="4" t="s" r="A17">
        <v>128</v>
      </c>
      <c s="5" t="n" r="B17">
        <v>-19</v>
      </c>
      <c s="5" t="n" r="C17">
        <v>-102</v>
      </c>
    </row>
    <row spans="1:3" r="18">
      <c s="4" t="s" r="A18">
        <v>129</v>
      </c>
      <c s="5" t="n" r="B18">
        <v>-11</v>
      </c>
      <c s="5" t="n" r="C18">
        <v>66</v>
      </c>
    </row>
    <row spans="1:3" r="19">
      <c s="4" t="s" r="A19">
        <v>77</v>
      </c>
      <c s="5" t="n" r="B19">
        <v>6</v>
      </c>
      <c s="5" t="n" r="C19">
        <v>-11</v>
      </c>
    </row>
    <row spans="1:3" r="20">
      <c s="4" t="s" r="A20">
        <v>130</v>
      </c>
      <c s="5" t="n" r="B20">
        <v>2481</v>
      </c>
      <c s="5" t="n" r="C20">
        <v>2509</v>
      </c>
    </row>
    <row spans="1:3" r="21">
      <c s="3" t="s" r="A21">
        <v>131</v>
      </c>
    </row>
    <row spans="1:3" r="22">
      <c s="4" t="s" r="A22">
        <v>132</v>
      </c>
      <c s="5" t="n" r="B22">
        <v>-1272</v>
      </c>
      <c s="5" t="n" r="C22">
        <v>-1401</v>
      </c>
    </row>
    <row spans="1:3" r="23">
      <c s="4" t="s" r="A23">
        <v>133</v>
      </c>
      <c s="5" t="n" r="B23">
        <v>26</v>
      </c>
      <c s="5" t="n" r="C23">
        <v>0</v>
      </c>
    </row>
    <row spans="1:3" r="24">
      <c s="4" t="s" r="A24">
        <v>77</v>
      </c>
      <c s="5" t="n" r="B24">
        <v>-12</v>
      </c>
      <c s="5" t="n" r="C24">
        <v>-18</v>
      </c>
    </row>
    <row spans="1:3" r="25">
      <c s="4" t="s" r="A25">
        <v>134</v>
      </c>
      <c s="5" t="n" r="B25">
        <v>-1258</v>
      </c>
      <c s="5" t="n" r="C25">
        <v>-1419</v>
      </c>
    </row>
    <row spans="1:3" r="26">
      <c s="3" t="s" r="A26">
        <v>135</v>
      </c>
    </row>
    <row spans="1:3" r="27">
      <c s="4" t="s" r="A27">
        <v>136</v>
      </c>
      <c s="5" t="n" r="B27">
        <v>594</v>
      </c>
      <c s="5" t="n" r="C27">
        <v>0</v>
      </c>
    </row>
    <row spans="1:3" r="28">
      <c s="4" t="s" r="A28">
        <v>137</v>
      </c>
      <c s="5" t="n" r="B28">
        <v>-506</v>
      </c>
      <c s="5" t="n" r="C28">
        <v>-121</v>
      </c>
    </row>
    <row spans="1:3" r="29">
      <c s="4" t="s" r="A29">
        <v>138</v>
      </c>
      <c s="5" t="n" r="B29">
        <v>-405</v>
      </c>
      <c s="5" t="n" r="C29">
        <v>120</v>
      </c>
    </row>
    <row spans="1:3" r="30">
      <c s="4" t="s" r="A30">
        <v>139</v>
      </c>
      <c s="5" t="n" r="B30">
        <v>-609</v>
      </c>
      <c s="5" t="n" r="C30">
        <v>-616</v>
      </c>
    </row>
    <row spans="1:3" r="31">
      <c s="4" t="s" r="A31">
        <v>140</v>
      </c>
      <c s="5" t="n" r="B31">
        <v>9</v>
      </c>
      <c s="5" t="n" r="C31">
        <v>32</v>
      </c>
    </row>
    <row spans="1:3" r="32">
      <c s="4" t="s" r="A32">
        <v>141</v>
      </c>
      <c s="5" t="n" r="B32">
        <v>-277</v>
      </c>
      <c s="5" t="n" r="C32">
        <v>-493</v>
      </c>
    </row>
    <row spans="1:3" r="33">
      <c s="4" t="s" r="A33">
        <v>77</v>
      </c>
      <c s="5" t="n" r="B33">
        <v>-2</v>
      </c>
      <c s="5" t="n" r="C33">
        <v>1</v>
      </c>
    </row>
    <row spans="1:3" r="34">
      <c s="4" t="s" r="A34">
        <v>142</v>
      </c>
      <c s="5" t="n" r="B34">
        <v>-1196</v>
      </c>
      <c s="5" t="n" r="C34">
        <v>-1077</v>
      </c>
    </row>
    <row spans="1:3" r="35">
      <c s="4" t="s" r="A35">
        <v>143</v>
      </c>
      <c s="5" t="n" r="B35">
        <v>27</v>
      </c>
      <c s="5" t="n" r="C35">
        <v>13</v>
      </c>
    </row>
    <row spans="1:3" r="36">
      <c s="4" t="s" r="A36">
        <v>144</v>
      </c>
      <c s="5" t="n" r="B36">
        <v>128</v>
      </c>
      <c s="5" t="n" r="C36">
        <v>168</v>
      </c>
    </row>
    <row spans="1:3" r="37">
      <c s="4" t="s" r="A37">
        <v>145</v>
      </c>
      <c s="5" t="n" r="B37">
        <v>155</v>
      </c>
      <c s="5" t="n" r="C37">
        <v>181</v>
      </c>
    </row>
    <row spans="1:3" r="38">
      <c s="3" t="s" r="A38">
        <v>146</v>
      </c>
    </row>
    <row spans="1:3" r="39">
      <c s="4" t="s" r="A39">
        <v>147</v>
      </c>
      <c s="5" t="n" r="B39">
        <v>-41</v>
      </c>
      <c s="5" t="n" r="C39">
        <v>-23</v>
      </c>
    </row>
    <row spans="1:3" r="40">
      <c s="4" t="s" r="A40">
        <v>148</v>
      </c>
      <c s="7" t="n" r="B40">
        <v>-654</v>
      </c>
      <c s="7" t="n" r="C40">
        <v>-6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49</v>
      </c>
      <c s="2" t="s" r="B1">
        <v>1</v>
      </c>
    </row>
    <row spans="1:3" r="2">
      <c s="2" t="s" r="B2">
        <v>2</v>
      </c>
      <c s="2" t="s" r="C2">
        <v>26</v>
      </c>
    </row>
    <row spans="1:3" r="3">
      <c s="3" t="s" r="A3">
        <v>150</v>
      </c>
    </row>
    <row spans="1:3" r="4">
      <c s="4" t="s" r="A4">
        <v>151</v>
      </c>
      <c s="7" t="n" r="B4">
        <v>29</v>
      </c>
      <c s="7" t="n" r="C4">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18"/>
  </cols>
  <sheetData>
    <row spans="1:6" r="1">
      <c s="1" t="s" r="A1">
        <v>152</v>
      </c>
      <c s="2" t="s" r="B1">
        <v>153</v>
      </c>
      <c s="2" t="s" r="C1">
        <v>154</v>
      </c>
      <c s="2" t="s" r="D1">
        <v>155</v>
      </c>
      <c s="2" t="s" r="E1">
        <v>156</v>
      </c>
      <c s="2" t="s" r="F1">
        <v>157</v>
      </c>
    </row>
    <row spans="1:6" r="2">
      <c s="4" t="s" r="A2">
        <v>158</v>
      </c>
      <c s="7" t="n" r="C2">
        <v>584</v>
      </c>
      <c s="7" t="n" r="D2">
        <v>17343</v>
      </c>
      <c s="7" t="n" r="E2">
        <v>-802</v>
      </c>
      <c s="7" t="n" r="F2">
        <v>66</v>
      </c>
    </row>
    <row spans="1:6" r="3">
      <c s="3" t="s" r="A3">
        <v>159</v>
      </c>
    </row>
    <row spans="1:6" r="4">
      <c s="4" t="s" r="A4">
        <v>160</v>
      </c>
      <c s="5" t="n" r="C4">
        <v>2</v>
      </c>
      <c s="5" t="n" r="D4">
        <v>30</v>
      </c>
    </row>
    <row spans="1:6" r="5">
      <c s="4" t="s" r="A5">
        <v>141</v>
      </c>
      <c s="5" t="n" r="C5">
        <v>-15</v>
      </c>
      <c s="5" t="n" r="D5">
        <v>-441</v>
      </c>
    </row>
    <row spans="1:6" r="6">
      <c s="4" t="s" r="A6">
        <v>161</v>
      </c>
      <c s="5" t="n" r="D6">
        <v>-14</v>
      </c>
    </row>
    <row spans="1:6" r="7">
      <c s="4" t="s" r="A7">
        <v>55</v>
      </c>
      <c s="7" t="n" r="B7">
        <v>23</v>
      </c>
      <c s="5" t="n" r="E7">
        <v>23</v>
      </c>
    </row>
    <row spans="1:6" r="8">
      <c s="4" t="s" r="A8">
        <v>41</v>
      </c>
      <c s="5" t="n" r="B8">
        <v>396</v>
      </c>
      <c s="5" t="n" r="F8">
        <v>396</v>
      </c>
    </row>
    <row spans="1:6" r="9">
      <c s="4" t="s" r="A9">
        <v>162</v>
      </c>
      <c s="5" t="n" r="D9">
        <v>-289</v>
      </c>
      <c s="5" t="n" r="F9">
        <v>-327</v>
      </c>
    </row>
    <row spans="1:6" r="10">
      <c s="4" t="s" r="A10">
        <v>163</v>
      </c>
      <c s="5" t="n" r="D10">
        <v>42</v>
      </c>
    </row>
    <row spans="1:6" r="11">
      <c s="4" t="s" r="A11">
        <v>164</v>
      </c>
      <c s="5" t="n" r="B11">
        <v>16598</v>
      </c>
      <c s="5" t="n" r="C11">
        <v>571</v>
      </c>
      <c s="5" t="n" r="D11">
        <v>16671</v>
      </c>
      <c s="5" t="n" r="E11">
        <v>-779</v>
      </c>
      <c s="5" t="n" r="F11">
        <v>135</v>
      </c>
    </row>
    <row spans="1:6" r="12">
      <c s="4" t="s" r="A12">
        <v>165</v>
      </c>
      <c s="5" t="n" r="B12">
        <v>15023</v>
      </c>
      <c s="5" t="n" r="C12">
        <v>569</v>
      </c>
      <c s="5" t="n" r="D12">
        <v>16324</v>
      </c>
      <c s="5" t="n" r="E12">
        <v>-2017</v>
      </c>
      <c s="5" t="n" r="F12">
        <v>147</v>
      </c>
    </row>
    <row spans="1:6" r="13">
      <c s="3" t="s" r="A13">
        <v>159</v>
      </c>
    </row>
    <row spans="1:6" r="14">
      <c s="4" t="s" r="A14">
        <v>160</v>
      </c>
      <c s="5" t="n" r="C14">
        <v>1</v>
      </c>
      <c s="5" t="n" r="D14">
        <v>7</v>
      </c>
    </row>
    <row spans="1:6" r="15">
      <c s="4" t="s" r="A15">
        <v>141</v>
      </c>
      <c s="5" t="n" r="C15">
        <v>-7</v>
      </c>
      <c s="5" t="n" r="D15">
        <v>-247</v>
      </c>
    </row>
    <row spans="1:6" r="16">
      <c s="4" t="s" r="A16">
        <v>161</v>
      </c>
      <c s="5" t="n" r="D16">
        <v>-17</v>
      </c>
    </row>
    <row spans="1:6" r="17">
      <c s="4" t="s" r="A17">
        <v>55</v>
      </c>
      <c s="5" t="n" r="B17">
        <v>58</v>
      </c>
      <c s="5" t="n" r="E17">
        <v>58</v>
      </c>
    </row>
    <row spans="1:6" r="18">
      <c s="4" t="s" r="A18">
        <v>41</v>
      </c>
      <c s="5" t="n" r="B18">
        <v>335</v>
      </c>
      <c s="5" t="n" r="F18">
        <v>335</v>
      </c>
    </row>
    <row spans="1:6" r="19">
      <c s="4" t="s" r="A19">
        <v>162</v>
      </c>
      <c s="5" t="n" r="D19">
        <v>-211</v>
      </c>
      <c s="5" t="n" r="F19">
        <v>-395</v>
      </c>
    </row>
    <row spans="1:6" r="20">
      <c s="4" t="s" r="A20">
        <v>163</v>
      </c>
      <c s="5" t="n" r="D20">
        <v>40</v>
      </c>
    </row>
    <row spans="1:6" r="21">
      <c s="4" t="s" r="A21">
        <v>166</v>
      </c>
      <c s="7" t="n" r="B21">
        <v>14587</v>
      </c>
      <c s="7" t="n" r="C21">
        <v>563</v>
      </c>
      <c s="7" t="n" r="D21">
        <v>15896</v>
      </c>
      <c s="7" t="n" r="E21">
        <v>-1959</v>
      </c>
      <c s="7" t="n" r="F21">
        <v>8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STOC</vt:lpstr>
      <vt:lpstr>Basis of Presentation</vt:lpstr>
      <vt:lpstr>Long-Term Debt and Credit Facil</vt:lpstr>
      <vt:lpstr>Severance and Leased Real Estat</vt:lpstr>
      <vt:lpstr>Employee Benefits</vt:lpstr>
      <vt:lpstr>Earnings per Common Share</vt:lpstr>
      <vt:lpstr>Fair Value Disclosure</vt:lpstr>
      <vt:lpstr>Segment Information</vt:lpstr>
      <vt:lpstr>Commitments and Contingencies</vt:lpstr>
      <vt:lpstr>Other Financial Information</vt:lpstr>
      <vt:lpstr>Repurchase of CenturyLink Commo</vt:lpstr>
      <vt:lpstr>Accumulated Other Comprehensive</vt:lpstr>
      <vt:lpstr>Basis of Presentation Basis of </vt:lpstr>
      <vt:lpstr>Long-Term Debt and Credit Fac22</vt:lpstr>
      <vt:lpstr>Severance and Leased Real Est23</vt:lpstr>
      <vt:lpstr>Employee Benefits (Tables)</vt:lpstr>
      <vt:lpstr>Earnings per Common Share (Tabl</vt:lpstr>
      <vt:lpstr>Fair Value Disclosure (Tables)</vt:lpstr>
      <vt:lpstr>Segment Information (Tables)</vt:lpstr>
      <vt:lpstr>Other Financial Information (Ta</vt:lpstr>
      <vt:lpstr>Accumulated Other Comprehensi29</vt:lpstr>
      <vt:lpstr>Basis of Presentation Basis o30</vt:lpstr>
      <vt:lpstr>Long-Term Debt and Credit Fac31</vt:lpstr>
      <vt:lpstr>Long-Term Debt and Credit Fac32</vt:lpstr>
      <vt:lpstr>Long-Term Debt and Credit Fac33</vt:lpstr>
      <vt:lpstr>Severance and Leased Real Est34</vt:lpstr>
      <vt:lpstr>Employee Benefits (Details)</vt:lpstr>
      <vt:lpstr>Earnings per Common Share (Deta</vt:lpstr>
      <vt:lpstr>Fair Value Disclosure (Details)</vt:lpstr>
      <vt:lpstr>Segment Information (Details)</vt:lpstr>
      <vt:lpstr>Segment Information (Details 2)</vt:lpstr>
      <vt:lpstr>Segment Information (Details 3)</vt:lpstr>
      <vt:lpstr>Commitments and Contingencies (</vt:lpstr>
      <vt:lpstr>Other Financial Information (De</vt:lpstr>
      <vt:lpstr>Repurchase of CenturyLink Com43</vt:lpstr>
      <vt:lpstr>Accumulated Other Comprehensi44</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06:48Z</dcterms:created>
  <dcterms:modified xmlns:dcterms="http://purl.org/dc/terms/" xmlns:xsi="http://www.w3.org/2001/XMLSchema-instance" xsi:type="dcterms:W3CDTF">2015-08-06T15:06:48Z</dcterms:modified>
  <dc:title xmlns:dc="http://purl.org/dc/elements/1.1/">Untitled</dc:title>
  <dc:description xmlns:dc="http://purl.org/dc/elements/1.1/"/>
  <dc:subject xmlns:dc="http://purl.org/dc/elements/1.1/"/>
  <cp:keywords/>
  <cp:category/>
</cp:coreProperties>
</file>